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 OF STOCKHOL" sheetId="5" r:id="rId5"/>
    <s:sheet name="CONDENSED STATEMENT OF STOCKHO6" sheetId="6" r:id="rId6"/>
    <s:sheet name="CONDENSED STATEMENTS OF CASH FL" sheetId="7" r:id="rId7"/>
    <s:sheet name="CONDENSED STATEMENTS OF CASH F8" sheetId="8" r:id="rId8"/>
    <s:sheet name="ORGANIZATION AND SUMMARY OF SIG" sheetId="9" r:id="rId9"/>
    <s:sheet name="GOING CONCERN" sheetId="10" r:id="rId10"/>
    <s:sheet name="INVENTORY" sheetId="11" r:id="rId11"/>
    <s:sheet name="ACCOUNTS RECEIVABLE" sheetId="12" r:id="rId12"/>
    <s:sheet name="PROPERTY AND EQUIPMENT" sheetId="13" r:id="rId13"/>
    <s:sheet name="INTANGIBLE ASSETS" sheetId="14" r:id="rId14"/>
    <s:sheet name="OBLIGATION UNDER CAPITAL LEASES" sheetId="15" r:id="rId15"/>
    <s:sheet name="CONVERTIBLE NOTE PAYABLE" sheetId="16" r:id="rId16"/>
    <s:sheet name="COMMITMENTS" sheetId="17" r:id="rId17"/>
    <s:sheet name="SHORT-TERM DEBT" sheetId="18" r:id="rId18"/>
    <s:sheet name="PREFERRED STOCK" sheetId="19" r:id="rId19"/>
    <s:sheet name="EQUITY" sheetId="20" r:id="rId20"/>
    <s:sheet name="DERIVATIVE LIABILITIES" sheetId="21" r:id="rId21"/>
    <s:sheet name="RELATED PARTY TRANSACTIONS" sheetId="22" r:id="rId22"/>
    <s:sheet name="CONCENTRATIONS" sheetId="23" r:id="rId23"/>
    <s:sheet name="CONTINGENCIES" sheetId="24" r:id="rId24"/>
    <s:sheet name="SUBSEQUENT EVENTS" sheetId="25" r:id="rId25"/>
    <s:sheet name="ORGANIZATION AND SUMMARY OF S26" sheetId="26" r:id="rId26"/>
    <s:sheet name="INVENTORY (Tables)" sheetId="27" r:id="rId27"/>
    <s:sheet name="ACCOUNTS RECEIVABLE (Tables)" sheetId="28" r:id="rId28"/>
    <s:sheet name="PROPERTY AND EQUIPMENT (Tables)" sheetId="29" r:id="rId29"/>
    <s:sheet name="INTANGIBLE ASSETS (Tables)" sheetId="30" r:id="rId30"/>
    <s:sheet name="OBLIGATION UNDER CAPITAL LEAS31" sheetId="31" r:id="rId31"/>
    <s:sheet name="COMMITMENTS (Tables)" sheetId="32" r:id="rId32"/>
    <s:sheet name="EQUITY (Tables)" sheetId="33" r:id="rId33"/>
    <s:sheet name="DERIVATIVE LIABILITIES (Tables)" sheetId="34" r:id="rId34"/>
    <s:sheet name="ORGANIZATION AND SUMMARY OF S35" sheetId="35" r:id="rId35"/>
    <s:sheet name="GOING CONCERN (Details Textual)" sheetId="36" r:id="rId36"/>
    <s:sheet name="INVENTORY (Details)" sheetId="37" r:id="rId37"/>
    <s:sheet name="INVENTORY (Details Textual)" sheetId="38" r:id="rId38"/>
    <s:sheet name="ACCOUNTS RECEIVABLE (Details)" sheetId="39" r:id="rId39"/>
    <s:sheet name="PROPERTY AND EQUIPMENT (Details" sheetId="40" r:id="rId40"/>
    <s:sheet name="PROPERTY AND EQUIPMENT (Detai41" sheetId="41" r:id="rId41"/>
    <s:sheet name="INTANGIBLE ASSETS (Details)" sheetId="42" r:id="rId42"/>
    <s:sheet name="INTANGIBLE ASSETS (Details 1)" sheetId="43" r:id="rId43"/>
    <s:sheet name="INTANGIBLE ASSETS (Details Text" sheetId="44" r:id="rId44"/>
    <s:sheet name="OBLIGATION UNDER CAPITAL LEAS45" sheetId="45" r:id="rId45"/>
    <s:sheet name="OBLIGATION UNDER CAPITAL LEAS46" sheetId="46" r:id="rId46"/>
    <s:sheet name="CONVERTIBLE NOTE PAYABLE (Detai" sheetId="47" r:id="rId47"/>
    <s:sheet name="COMMITMENTS (Details)" sheetId="48" r:id="rId48"/>
    <s:sheet name="COMMITMENTS (Details Textual)" sheetId="49" r:id="rId49"/>
    <s:sheet name="SHORT-TERM DEBT (Details Textua" sheetId="50" r:id="rId50"/>
    <s:sheet name="PREFERRED STOCK (Details Textua" sheetId="51" r:id="rId51"/>
    <s:sheet name="EQUITY (Details)" sheetId="52" r:id="rId52"/>
    <s:sheet name="EQUITY (Details Textual)" sheetId="53" r:id="rId53"/>
    <s:sheet name="DERIVATIVE LIABILITIES (Details" sheetId="54" r:id="rId54"/>
    <s:sheet name="DERIVATIVE LIABILITIES (Detai55" sheetId="55" r:id="rId55"/>
    <s:sheet name="DERIVATIVE LIABILITIES (Detai56" sheetId="56" r:id="rId56"/>
    <s:sheet name="DERIVATIVE LIABILITIES (Detai57" sheetId="57" r:id="rId57"/>
    <s:sheet name="RELATED PARTY TRANSACTIONS (Det" sheetId="58" r:id="rId58"/>
    <s:sheet name="CONCENTRATIONS (Details Textual" sheetId="59" r:id="rId59"/>
    <s:sheet name="SUBSEQUENT EVENTS (Details Text" sheetId="60" r:id="rId60"/>
  </s:sheets>
  <s:definedNames/>
  <s:calcPr calcId="124519" calcMode="auto" fullCalcOnLoad="1"/>
</s:workbook>
</file>

<file path=xl/sharedStrings.xml><?xml version="1.0" encoding="utf-8"?>
<sst xmlns="http://schemas.openxmlformats.org/spreadsheetml/2006/main" uniqueCount="710">
  <si>
    <t>Document And Entity Information - shares</t>
  </si>
  <si>
    <t>6 Months Ended</t>
  </si>
  <si>
    <t>Jun. 30, 2015</t>
  </si>
  <si>
    <t>Aug. 14, 2015</t>
  </si>
  <si>
    <t>Document Information [Line Items]</t>
  </si>
  <si>
    <t>Entity Registrant Name</t>
  </si>
  <si>
    <t>xG TECHNOLOGY, INC.</t>
  </si>
  <si>
    <t>Entity Central Index Key</t>
  </si>
  <si>
    <t>Document Fiscal Year Focus</t>
  </si>
  <si>
    <t>Trading Symbol</t>
  </si>
  <si>
    <t>XGTI</t>
  </si>
  <si>
    <t>Document Type</t>
  </si>
  <si>
    <t>10-Q</t>
  </si>
  <si>
    <t>Amendment Flag</t>
  </si>
  <si>
    <t>false</t>
  </si>
  <si>
    <t>Document Period End Date</t>
  </si>
  <si>
    <t>Jun. 30,
		2015</t>
  </si>
  <si>
    <t>Current Fiscal Year End Date</t>
  </si>
  <si>
    <t>--12-31</t>
  </si>
  <si>
    <t>Document Fiscal Period Focus</t>
  </si>
  <si>
    <t>Q2</t>
  </si>
  <si>
    <t>Entity Filer Category</t>
  </si>
  <si>
    <t>Smaller Reporting Company</t>
  </si>
  <si>
    <t>Entity Common Stock, Shares Outstanding</t>
  </si>
  <si>
    <t>CONDENSED BALANCE SHEETS - USD ($) $ in Thousands</t>
  </si>
  <si>
    <t>Dec. 31, 2014</t>
  </si>
  <si>
    <t>Current assets</t>
  </si>
  <si>
    <t>Cash</t>
  </si>
  <si>
    <t>Inventory, net</t>
  </si>
  <si>
    <t>Accounts receivable, net of allowance of $85 and $30 ($488 and $480 from related party, respectively)</t>
  </si>
  <si>
    <t>Prepaid expenses and other current assets</t>
  </si>
  <si>
    <t>Total current assets</t>
  </si>
  <si>
    <t>Property and equipment, net</t>
  </si>
  <si>
    <t>Intangible assets, net</t>
  </si>
  <si>
    <t>Total assets</t>
  </si>
  <si>
    <t>Current liabilities</t>
  </si>
  <si>
    <t>Accounts payable</t>
  </si>
  <si>
    <t>Accrued expenses</t>
  </si>
  <si>
    <t>Accrued interest</t>
  </si>
  <si>
    <t>Due to related parties</t>
  </si>
  <si>
    <t>Deferred revenue ($24 and $480 from related party, respectively)</t>
  </si>
  <si>
    <t>Short-term convertible notes</t>
  </si>
  <si>
    <t>Obligation under capital leases</t>
  </si>
  <si>
    <t>Derivative liabilities</t>
  </si>
  <si>
    <t>Total current liabilities</t>
  </si>
  <si>
    <t>Long-term obligation under capital leases</t>
  </si>
  <si>
    <t>Convertible note payable</t>
  </si>
  <si>
    <t>Total liabilities</t>
  </si>
  <si>
    <t>Commitments and contingencies</t>
  </si>
  <si>
    <t>Total convertible preferred stock</t>
  </si>
  <si>
    <t>Stockholders' equity (deficit)</t>
  </si>
  <si>
    <t>Preferred stock, Value</t>
  </si>
  <si>
    <t>Common stock, Value</t>
  </si>
  <si>
    <t>[1]</t>
  </si>
  <si>
    <t>Additional paid in capital</t>
  </si>
  <si>
    <t>Accumulated deficit</t>
  </si>
  <si>
    <t>Treasury stock, Value</t>
  </si>
  <si>
    <t>Total stockholders’ equity</t>
  </si>
  <si>
    <t>Total liabilities and stockholders' equity</t>
  </si>
  <si>
    <t>Series A convertible Preferred Stock [Member]</t>
  </si>
  <si>
    <t>Convertible preferred stock</t>
  </si>
  <si>
    <t>Series B convertible Preferred Stock [Member]</t>
  </si>
  <si>
    <t>Series C convertible Preferred Stock [Member]</t>
  </si>
  <si>
    <t>Less than $1</t>
  </si>
  <si>
    <t>CONDENSED BALANCE SHEETS (Parenthetical) - USD ($) $ in Thousand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Allowance for Doubtful Accounts Receivable, Current</t>
  </si>
  <si>
    <t>Accounts Receivable Related Parties Net Current</t>
  </si>
  <si>
    <t>Deferred Revenue Related Party</t>
  </si>
  <si>
    <t>Series A Convertible Preferred Stock [Member]</t>
  </si>
  <si>
    <t>Temporary equity, par value (in dollars per share)</t>
  </si>
  <si>
    <t>Temporary equity, shares authorized</t>
  </si>
  <si>
    <t>Temporary equity, shares issued</t>
  </si>
  <si>
    <t>Temporary equity, shares outstanding</t>
  </si>
  <si>
    <t>Temporary equity, liquidation preference</t>
  </si>
  <si>
    <t>Series B Convertible Preferred Stock [Member]</t>
  </si>
  <si>
    <t>Series C Convertible Preferred Stock [Member]</t>
  </si>
  <si>
    <t>CONDENSED STATEMENTS OF OPERATIONS - USD ($) shares in Thousands, $ in Thousands</t>
  </si>
  <si>
    <t>3 Months Ended</t>
  </si>
  <si>
    <t>Jun. 30, 2014</t>
  </si>
  <si>
    <t>Revenue</t>
  </si>
  <si>
    <t>Cost of revenue and operating expenses</t>
  </si>
  <si>
    <t>Cost of components and personnel</t>
  </si>
  <si>
    <t>General and administrative expenses</t>
  </si>
  <si>
    <t>Development expenses</t>
  </si>
  <si>
    <t>Stock based compensation</t>
  </si>
  <si>
    <t>Amortization and depreciation</t>
  </si>
  <si>
    <t>Total cost of revenue and operating expenses</t>
  </si>
  <si>
    <t>Loss from operations</t>
  </si>
  <si>
    <t>Other income (expense)</t>
  </si>
  <si>
    <t>Changes in fair value of derivative liabilities</t>
  </si>
  <si>
    <t>Other expense</t>
  </si>
  <si>
    <t>Interest expense, net</t>
  </si>
  <si>
    <t>Total other income (expense)</t>
  </si>
  <si>
    <t>Loss before income tax provision</t>
  </si>
  <si>
    <t>Income tax provision</t>
  </si>
  <si>
    <t>Net loss</t>
  </si>
  <si>
    <t>Dividends and deemed dividends</t>
  </si>
  <si>
    <t>Net loss attributable to common shareholders</t>
  </si>
  <si>
    <t>Basic and diluted net loss per share (in dollars per share)</t>
  </si>
  <si>
    <t>Weighted average number of shares outstanding basic and diluted (in shares)</t>
  </si>
  <si>
    <t>CONDENSED STATEMENT OF STOCKHOLDERS' EQUITY - 6 months ended Jun. 30, 2015 - USD ($) $ in Thousands</t>
  </si>
  <si>
    <t>Total</t>
  </si>
  <si>
    <t>Common Stock [Member]</t>
  </si>
  <si>
    <t>Additional Paid-in Capital [Member]</t>
  </si>
  <si>
    <t>Treasury Stock [Member]</t>
  </si>
  <si>
    <t>Accumulated Deficit [Member]</t>
  </si>
  <si>
    <t>Balance at Dec. 31, 2014</t>
  </si>
  <si>
    <t>Balance (in shares) at Dec. 31, 2014</t>
  </si>
  <si>
    <t>Compensation granted in stock</t>
  </si>
  <si>
    <t>Compensation granted in stock (in Shares)</t>
  </si>
  <si>
    <t>Issuance of stock MBTH conversion of due to related party</t>
  </si>
  <si>
    <t>Issuance of stock MBTH conversion of due to related party (in shares)</t>
  </si>
  <si>
    <t>Commitment fee - 15 million purchase agreement</t>
  </si>
  <si>
    <t>Commitment fee - 15 million purchase agreement (in shares)</t>
  </si>
  <si>
    <t>Issuance of stock - Series A conversions</t>
  </si>
  <si>
    <t>Issuance of stock - Series A conversions (in shares)</t>
  </si>
  <si>
    <t>Issuance of stock - Series B conversions - Related Party</t>
  </si>
  <si>
    <t>Issuance of stock - Series B conversions - Related Party (in shares)</t>
  </si>
  <si>
    <t>Issuance of stock - Series B conversions - 31 Group</t>
  </si>
  <si>
    <t>Issuance of stock - Series B conversions - 31 Group (in shares)</t>
  </si>
  <si>
    <t>Issuance of stock - Series C conversions</t>
  </si>
  <si>
    <t>Issuance of stock - Series C conversions (in shares)</t>
  </si>
  <si>
    <t>Issuance of stock commitment shares - Series B financing - Related Party</t>
  </si>
  <si>
    <t>Issuance of stock commitment shares - Series B financing - Related Party (in shares)</t>
  </si>
  <si>
    <t>Issuance of stock commitment shares - Series B financing - 31 Group</t>
  </si>
  <si>
    <t>Issuance of stock commitment shares - Series B financing - 31 Group (in shares)</t>
  </si>
  <si>
    <t>Issuance of stock commitment shares - Series C financing</t>
  </si>
  <si>
    <t>Issuance of stock commitment shares - Series C financing (in shares)</t>
  </si>
  <si>
    <t>Issuance of stock in exchange for payment of interest on convertible note</t>
  </si>
  <si>
    <t>Issuance of stock in exchange for payment of interest on convertible note (in shares)</t>
  </si>
  <si>
    <t>Balance at Jun. 30, 2015</t>
  </si>
  <si>
    <t>Balance (in shares) at Jun. 30, 2015</t>
  </si>
  <si>
    <t>CONDENSED STATEMENT OF STOCKHOLDERS' EQUITY (Parenthetical) $ in Millions</t>
  </si>
  <si>
    <t>Jun. 30, 2015USD ($)</t>
  </si>
  <si>
    <t>Purchase Agreement Value</t>
  </si>
  <si>
    <t>CONDENSED STATEMENTS OF CASH FLOWS - USD ($) $ in Thousands</t>
  </si>
  <si>
    <t>Cash flows from operating activities</t>
  </si>
  <si>
    <t>Adjustments to reconcile net loss to net cash used in operating activities</t>
  </si>
  <si>
    <t>Share-based consulting and other services</t>
  </si>
  <si>
    <t>Allowance for doubtful accounts</t>
  </si>
  <si>
    <t>Depreciation and amortization</t>
  </si>
  <si>
    <t>Change in fair value of derivative liabilities</t>
  </si>
  <si>
    <t>Non-monetary transaction</t>
  </si>
  <si>
    <t>Payment made in stock (payroll and consultants)</t>
  </si>
  <si>
    <t>Changes in assets and liabilities</t>
  </si>
  <si>
    <t>Accounts receivable</t>
  </si>
  <si>
    <t>Inventory</t>
  </si>
  <si>
    <t>Deferred revenue - related party</t>
  </si>
  <si>
    <t>Long term capital lease obligation</t>
  </si>
  <si>
    <t>Net cash used in operating activities</t>
  </si>
  <si>
    <t>Cash flows from investing activities</t>
  </si>
  <si>
    <t>Capital expenditures for property and equipment</t>
  </si>
  <si>
    <t>Capitalization of intangible assets</t>
  </si>
  <si>
    <t>Net cash used in investing activities</t>
  </si>
  <si>
    <t>Cash flows from financing activities</t>
  </si>
  <si>
    <t>Payment of capital lease</t>
  </si>
  <si>
    <t>Proceeds from issuance of convertible preferred stock, net of issuance costs</t>
  </si>
  <si>
    <t>Short term convertible notes</t>
  </si>
  <si>
    <t>Net proceeds from issuance of common stock</t>
  </si>
  <si>
    <t>Net cash provided by (used in) financing activities</t>
  </si>
  <si>
    <t>Net (decrease) in cash</t>
  </si>
  <si>
    <t>Cash, beginning of period</t>
  </si>
  <si>
    <t>Cash, end of period</t>
  </si>
  <si>
    <t>Supplemental cash flow disclosures of investing and financing activities</t>
  </si>
  <si>
    <t>Stock issued in connection with conversion of due to related party</t>
  </si>
  <si>
    <t>Stock issued in connection with conversion of preferred stock and deemed dividend</t>
  </si>
  <si>
    <t>Derivative liability in connection with conversion option and warrants</t>
  </si>
  <si>
    <t>Stock issued as payment of fees on convertible preferred stock</t>
  </si>
  <si>
    <t>Amortization of prepaid fees related to the $15M purchase agreement</t>
  </si>
  <si>
    <t>Stock issued as payment of bonus</t>
  </si>
  <si>
    <t>Stock issued as payment of interest on convertible notes</t>
  </si>
  <si>
    <t>CONDENSED STATEMENTS OF CASH FLOWS (Parenthetical) $ in Millions</t>
  </si>
  <si>
    <t>Stock Issued During Period, Value, Purchase of Assets</t>
  </si>
  <si>
    <t>ORGANIZATION AND SUMMARY OF SIGNIFICANT ACCOUNTING POLICIES</t>
  </si>
  <si>
    <t>Accounting Policies [Abstract]</t>
  </si>
  <si>
    <t>Organization, Consolidation and Presentation of Financial Statements Disclosure and Significant Accounting Policies [Text Block]</t>
  </si>
  <si>
    <t xml:space="preserve"> xG Technology, Inc. (the “Company”) is a Delaware corporation that has developed a broad portfolio of innovative intellectual property that we believe will enhance wireless communications. The Company’s intellectual property is embedded in proprietary software algorithms designed to offer cognitive interference mitigation and spectrum access solutions to organizations in a wide variety of industries, including national defense and rural broadband, which represent the primary vertical markets that the Company is initially targeting. The accompanying unaudited financial statements were prepared using generally accepted accounting principles for interim financial information and the instructions to Form 10-Q and Regulation S-X. Accordingly, these financial statements do not include all information or notes required by generally accepted accounting principles for annual financial statements and should be read in conjunction with the 2014 Financial Statements as filed on the Company's Annual Report on Form 10-K for the year ended December 31, 2014. The preparation of financial statements in conformity with these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ed period. Ultimate results could differ from the estimates of management. In the opinion of management, the unaudited financial statements included herein contain all adjustments necessary to present fairly the Company's financial position as of June 30, 2015 the results of its operations for the three and six months ended June 30, 2015 and 2014, the results of its cash flows for the six months ended June 30, 2015 and 2014 and the statement of stockholders equity for the six months ended June 30, 2015. Such adjustments are of a normal recurring nature. The results of operations for the three and six months ended June 30, 2015 may not be indicative of results for the full year. On July 9, 2015, the Board approved a resolution to amend the Company’s Certificate of Incorporation and to authorize the Company to effect a reverse split of the Company’s outstanding common stock at a ratio of 1-for-10 The preparation of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The Company considers all highly liquid investments with maturities of three months or less at the time of purchase to be cash equivalents. At certain points in time the Company’s cash balances exceeded the current insured amounts under the Federal Deposit Insurance Corporation of $ 250,000 The Company does not have any off-balance-sheet concentrations of credit risk. Credit risk is the risk that counterparty will default on its contractual obligations resulting in financial loss to the company. The company’s credit risk is primarily attributable to its cash and accounts receivable. The Company’s policy is to maintain its cash with high credit quality financial institutions to limit its risk of loss exposure. During the year, the Company had cash balances in excess of the federally insured limits of $ 250,000 Inventories, consisting principally of raw materials and finished goods, are carried at the lower of cost or market. Cost is determined using the first-in, first-out (FIFO) method. Raw materials consist of purchased parts, components and supplies. The Company evaluates inventory balances and adjusts inventory to the lower of cost or market based upon anticipated usage of the inventory and the potential for obsolescence. Capitalized software costs incurred in the research, design and development of software for sale to others as a separate product or embedded in a product and sold as part of the product as a whole are charged to expense until technological feasibility is established and amortized on a straight-line basis over five years, beginning when the products are offered for sale or the enhancements are integrated into the products. Management is required to use its judgment in determining whether capitalized software costs meet the criteria for immediate expense or capitalization, in accordance with Generally Accepted Accounting Principles (‘‘GAAP’’). The unamortized capitalized costs of a computer software product are compared to the net realizable value of that product and any excess is written off. The Company’s proprietary software solutions operate in a fast changing industry that may generate unknown methods of detecting and monitoring disturbances that could render our technology inferior, resulting in the Company’s results of operations being materially adversely affected. The Company does, however, closely monitor trends and changes in technologies and customer demand that could adversely impact its competitiveness and overall success. It is reasonably possible that those estimates of anticipated future gross revenues, the remaining estimated economic life of the product, or both will be reduced significantly in the near term due to competitive pressures. As a result, the carrying amount of the capitalized software costs for the Company’s products may be reduced materially in the near term. Costs incurred for product enhancements are charged to expense as research and development until the technological feasibility of the enhancement has been established. These enhancements are amortized on a straight line basis over the useful life of the product enhancement which is currently estimated to be five years beginning when the enhancements are integrated into the products that are offered for sale. The Company’s software is inherently complex and may contain defects and errors that are only detectable when the products are in use. Such defects or errors could have a serious impact on our end customers, which could damage our reputation, harm our customer relationships and expose the Company to liability. Defects in the Company’s software could adversely affect our ability and that of our customers to ship products on a timely basis as well as customer or licensee demand for our products. Any such delays or declines in demand could reduce the Company’s revenues and harm our ability to achieve or sustain desired levels of profitability. We and our customers may also experience component or software failures or defects that could require significant product recalls, rework and/or repairs that are not covered by warranty reserves. In 2014, the Company began developing a new product, the CN3200 Dual Band Routing Modem (‘‘CN3200’’), formerly known as the xRM modem. On September 30, 2014, the Company received certification from the U.S. Federal Communications Commission in connection with the CN3200. Intellectual property is embedded in proprietary software algorithms that offer cognitive spectrum access and interference mitigation solutions. Patents and licenses are measured initially at purchase cost and are amortized on a straight line basis over their useful lives which range between 18.5 20 Property, plant and equipment are presented at cost at the date of acquisition. Depreciation is computed using the straight-line method over estimated useful asset lives, which range from 3 7 Long-lived assets including certain intangible assets with finite lives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 In the event that management determines that a receivable becomes uncollectible, or events or circumstances change, which result in a temporary cessation of payments from the customer, we will make our best estimate of probable or potential losses in our accounts receivable balance using the allowance method for each quarterly period. Management will periodically review the receivables at the end of each quarterly reporting period and the appropriate accrual will be made based on current available evidence and historical experience. Allowance for doubtful accounts was $ 85,000 30,000 The Company recognizes revenues when persuasive evidence of an arrangement exists, services have been rendered, the price is fixed and determinable, and collectability is reasonably assured. Revenues from management and consulting, time-and-materials service contracts, maintenance agreements and other services are recognized as the services are provided or at the time the goods are shipped and title has passed. During the quarter ending June 30, 2015, the Company began deferring 20 support are provided to customers. The 20 188,000 0 Development expenses consist primarily of salaries and related costs for technical and programming personnel. They are expensed as incurred and were $ 2,661,000 4,510,000 The Company accounts for income taxes using the assets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not be realized. The Company files a U.S. federal and state income tax return. The Company recognizes liabilities for uncertain tax positions based on the two-step process prescribed by GAAP.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than 50 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the Company recognizes expense over the employee’s requisite service period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stock-based compensation expense. Options awarded to purchase shares of common stock issued to non-employees in exchange for services are accounted for as variable awards in accordance with applicable accounting principles. Such options are valued using the Black-Scholes option pricing model. Shares of common stock repurchased are recorded at cost as treasury stock. When shares are reissued, the cost method is used for determining cost. In accordance with GAAP, the excess of the acquisition cost over the reissuance price of the treasury stock, if any, is recorded to additional paid-in capital, limited to the amount previously credited to additional paid-in capital, if any. Any excess is charged to accumulated deficit. Basic earnings per common share amounts are based on weighted average number of common shares outstanding. Diluted earnings per share amounts are based on the weighted average number of common shares outstanding, plus the incremental shares that would have been outstanding upon the assumed exercise of all potentially dilutive stock options, warrants and convertible debt, subject to anti-dilution limitations. All such potentially dilutive instruments were anti-dilutive as of June 30, 2015 and December 31, 2014. At June 30, 2015 and December 31, 2014 approximately 1.2 0.7 The Company established a warranty reserve policy effective for the fiscal year ending December 31, 2013. Although the Company tests its product in accordance with its quality programs and processes, its warranty obligation is affected by product failure rates and service delivery costs incurred in correcting a product failure. Should actual product failure rates or service costs differ from the Company’s estimates, which are based on limited historical data, where applicable, revisions to the estimated warranty liability would be required. The warranty reserve at June 30, 2015 and December 31, 2014 was $ 14,000 9,000 Generally accepted accounting principles require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cash and cash equivalents, accounts receivable, accounts payable, and accrued expenses, it was estimated that the carrying amount approximated fair value because of the short maturities of these instruments. All debt is based on current rates at which the Company could borrow funds with similar remaining maturities and approximates fair value. GAAP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 Quoted prices in active markets for identical assets or liabilities. Level 2  Observable prices that are based on inputs not quoted on active markets, but corroborated by market data. Level 3  Unobservable inputs are used when little or no market data is available. The fair value hierarchy gives the lowest priority to Level 3 inputs. The Company is an ‘‘emerging growth company’’ as defined in the Jumpstart Our Business Startups Act of 2012, or JOBS Act. The Company will remain an emerging growth company for up to five years, or until the earliest of (i) the last day of the first fiscal year in which annual gross revenue exceed $ 1 700 1 There have been no recent accounting pronouncements or changes in accounting pronouncements during the six months ended June 30, 2015, that are of material significance, or have potential material significance, to the Company</t>
  </si>
  <si>
    <t>GOING CONCERN</t>
  </si>
  <si>
    <t>Going Concern [Abstract]</t>
  </si>
  <si>
    <t>Going Concern Disclosure [Text Block]</t>
  </si>
  <si>
    <t xml:space="preserve"> NOTE 2  GOING CONCERN The financial statements have been prepared in conformity with generally accepted accounting principles which contemplate continuation of the Company as a going concern. As of June 30, 2015, the Company had an accumulated deficit of $ 178.0 7.5 0.1 The ability to recognize revenue and ultimately cash receipts is contingent upon, but not limited to, acceptable performance of the delivered equipment and services. If the Company is unable to raise additional capital and or close on some of its revenue producing opportunities in the near term, the carrying value of its assets may be impacted and it may be material. The financial statements do not include any adjustments related to the recovery and classification of asset carrying amounts or the amount and classification of liabilities that might result should the Company be unable to continue as a going concern.</t>
  </si>
  <si>
    <t>INVENTORY</t>
  </si>
  <si>
    <t>Inventory Disclosure [Abstract]</t>
  </si>
  <si>
    <t>Inventory Disclosure [Text Block]</t>
  </si>
  <si>
    <t xml:space="preserve"> NOTE 3  INVENTORY June 30, December 31, 2015 2014 Raw materials consisting of purchased parts, components and supplies $ 2,083,000 $ 2,084,000 Finished goods 1,676,000 2,186,000 Sub-total inventories 3,759,000 4,270,000 Less inventory reserve (200,000) (200,000) Total Inventory - net $ 3,559,000 $ 4,070,000 Based upon the Company’s analysis of the lower of cost or market, the Company recorded a reserve for inventory of $ 200,000 200,000</t>
  </si>
  <si>
    <t>ACCOUNTS RECEIVABLE</t>
  </si>
  <si>
    <t>Receivables [Abstract]</t>
  </si>
  <si>
    <t>Financing Receivables [Text Block]</t>
  </si>
  <si>
    <t xml:space="preserve"> NOTE 4  ACCOUNTS RECEIVABLE June 30, December 31, 2015 2014 Accounts receivable $ 563,000 $ 252,000 Accounts receivable - related parties 488,000 480,000 Sub-total accounts receivable 1,051,000 732,000 Allowance for doubtful accounts (85,000) (30,000) Net accounts receivable $ 966,000 $ 702,000 </t>
  </si>
  <si>
    <t>PROPERTY AND EQUIPMENT</t>
  </si>
  <si>
    <t>Property, Plant and Equipment [Abstract]</t>
  </si>
  <si>
    <t>Property, Plant and Equipment Disclosure [Text Block]</t>
  </si>
  <si>
    <t xml:space="preserve"> NOTE 5  PROPERTY AND EQUIPMENT Useful Life June 30, December 31, Cost: Furniture and equipment 3  7 years $ 3,059,000 $ 2,930,000 Accumulated depreciation: (2,239,000) (2,114,000) Property and equipment, net $ 820,000 $ 816,000 Depreciation expense amounted to approximately $ 126,000 113,000</t>
  </si>
  <si>
    <t>INTANGIBLE ASSETS</t>
  </si>
  <si>
    <t>Goodwill and Intangible Assets Disclosure [Abstract]</t>
  </si>
  <si>
    <t>Intangible Assets Disclosure [Text Block]</t>
  </si>
  <si>
    <t xml:space="preserve"> NOTE 6  INTANGIBLE ASSETS Software Development Costs Patents &amp; Licenses Costs A.A. Cost A.A. Total Balance as of December 31, 2014 $ 16,455,000 $ (5,494,000) $ 12,378,000 $ (6,957,000) $ 16,382,000 Additions 1,167,000    1,167,000 Amortization  (1,460,000)  (332,000) (1,792,000) Balance as of June 30, 2015 $ 17,622,000 $ (6,954,000) $ 12,378,000 $ (7,289,000) $ 15,757,000 Amortization of intangible assets amounted to $ 1,792,000 1,793,000 30 26.9 3.1 Software Development Costs At June 30, 2015, the Company has capitalized a total of $ 17.6 3.0 1.5 1.5 0.8 0.8 Patents &amp; Licenses At June 30, 2015, the Company has capitalized a total of $ 12.4 12.3 0.1 18.5 20 0.3 0.2 2016 $ 3,526,000 2017 2,802,000 2018 2,802,000 2019 1,188,000 2020 and thereafter 2,334,000 $ 12,652,000 </t>
  </si>
  <si>
    <t>OBLIGATION UNDER CAPITAL LEASES</t>
  </si>
  <si>
    <t>Leases, Capital [Abstract]</t>
  </si>
  <si>
    <t>Capital Leases in Financial Statements of Lessee Disclosure [Text Block]</t>
  </si>
  <si>
    <t xml:space="preserve"> NOTE 7  OBLIGATION UNDER CAPITAL LEASES 2016 $ 112,000 2017 50,000 2018 32,000 Total minimum lease payments 194,000 Less Amount representing interest (16,000) Present value of the net minimum lease payments 178,000 Less obligations under capital lease maturing within one year (105,000) Long-term portion of obligations under capital lease $ 73,000 The interest rate for the capital leases range between 4 9</t>
  </si>
  <si>
    <t>CONVERTIBLE NOTE PAYABLE</t>
  </si>
  <si>
    <t>Debt Disclosure [Abstract]</t>
  </si>
  <si>
    <t>Debt Disclosure [Text Block]</t>
  </si>
  <si>
    <t xml:space="preserve"> NOTE 8  CONVERTIBLE NOTE PAYABLE Treco On October 6, 2011, the Company entered into a convertible promissory note (the “$ 2 2 October 6, 2018 35.00 9 semi-annually 2 42,000 31,000 90,000</t>
  </si>
  <si>
    <t>COMMITMENTS</t>
  </si>
  <si>
    <t>Commitments and Contingencies Disclosure [Abstract]</t>
  </si>
  <si>
    <t>Commitments Disclosure [Text Block]</t>
  </si>
  <si>
    <t xml:space="preserve"> NOTE 9  COMMITMENTS The Company's office rental, deployment sites and warehouse facilities expenses aggregated approximately $ 225,000 206,000 2016 through 2019 Twelve Months Ended June 30, 2016 $ 2,023,000 2017 $ 81,000 2018 $ 84,000 2019 $ 87,000 2020 $ 22,000 $ 2,297,000 </t>
  </si>
  <si>
    <t>SHORT-TERM DEBT</t>
  </si>
  <si>
    <t>Short-term Debt [Abstract]</t>
  </si>
  <si>
    <t>Short-term Debt [Text Block]</t>
  </si>
  <si>
    <t xml:space="preserve"> NOTE 10  SHORT-TERM DEBT 8 Overview. On June 11, 2015, the Company entered into a securities purchase agreement (the “June 2015 Purchase Agreement”) with a group of accredited investors pursuant to which the Company sold an aggregate of $ 1,166,666 1,050,000 907,500 466,667 8 420,000 400,000 Maturity and Interest. The First Tranche of 8% Convertible Notes will mature on December 11, 2015, and the Second Tranche of 8% Convertible Notes will mature on January 14, 2016 (each, a “Maturity Date”), less any amounts converted or redeemed prior to the Maturity Date. If the 8% Convertible Notes are not repaid by the Company by the Maturity Date, the Maturity Date shall be automatically extended for an additional three-month period until March 11, 2016 and April 14, 2016 for the First Tranche and Second Tranche, respectively (such period, the “Extension Period”), which extension shall not be considered an event of default. The 8% Convertible Notes bear interest at a rate of 8% per annum, subject to increase to the lesser of 24 Conversion. The 8% Convertible Notes are convertible at any time, in whole or in part, at the option of the holders into shares of common stock at a conversion price of $ 5.00 5.00 85 Prepayments and Redemptions. The Company may prepay in cash any portion of the principal amount of the 8% Convertible Notes and any accrued and unpaid interest. If such prepayment is made within sixty (60) 125 135 7,000,000 125 (60) 135 Right to Participate in Future Financings. For so long as the 8% Convertible Notes are outstanding, the holder has a right to participate in any issuance of the Company’s common stock, common stock equivalents or a combination of units thereof in an underwritten public offering (a “Subsequent Financing”), in an aggregate amount of the Subsequent Financing equal to at least $ 500,000</t>
  </si>
  <si>
    <t>PREFERRED STOCK</t>
  </si>
  <si>
    <t>Equity [Abstract]</t>
  </si>
  <si>
    <t>Preferred Stock [Text Block]</t>
  </si>
  <si>
    <t xml:space="preserve"> NOTE 11  PREFERRED STOCK In March 2013, by approval of the majority of the shareholders, the Company was authorized to issue 10,000,000 0.00001 3,000,000 3,000,000 3,000,000 Series A Preferred Stock On December 30, 2014, the Company entered into a Securities Purchase Agreement (the “Purchase Agreement”) with 31 Group, LLC (“31 Group”) pursuant to which the Company sold to 31 Group, for a purchase price of $ 750,000 0.00001 37,500 3,315 The Warrants are exercisable immediately for a period of five years from their issue date. The exercise price with respect to the warrants is $ 20.00 11.50 Liquidation Preference of Series A Preferred Stock Upon the voluntary or involuntary liquidation, dissolution or winding up of the Company, before the payment of any amount to the holder of shares of junior stock, but pari passu with any parity stock, the holders of Series A Preferred Stock are entitled to receive an amount equal to the greater of (i) the stated value of the Series A Preferred Stock or (ii) the amount the holder of Series A Preferred Stock would receive if such holder converted the Series A Preferred Stock into common stock immediately prior to the date of the liquidation event, including accrued and unpaid dividends. Dividends on Series A Preferred Stock Holders of Series A Preferred Stock shall be entitled to receive from the first date of issuance of the Series A Preferred Stock cumulative dividends at a rate of 7.0 Conversion Rights of Preferred Stock A holder of Series A Preferred Stock shall have the right to convert the Series A Preferred Stock, in whole or in part, upon written notice to the Company at a conversion price equal to the lower of (i) $20.00 or (ii) 85% of the average of the five (5) lowest volume weighted average prices of the Common Stock during the twenty (20) consecutive trading day period ending the trading day immediately preceding the delivery of the applicable conversion notice (as adjusted for stock splits, share combinations and similar transactions). Conversions and Balances of Outstanding Series A Preferred Stock As of March 27, 2015, 750,000 52,500 239,247 As a result of the conversion, the preferred stock value, net of discounts, and the derivative liability arising from the conversion feature were extinguished. The Company recorded the fair value of the common stock issued upon conversion which resulted in a deemed dividend of $ 483,000 Short Term Related Party Loans On December 30, 2014, the Company received a $245,000 loan from George Schmitt, Chairman of the Board and, effective as of February 17, 2015, Chief Executive Officer. This amount was recorded as a due to related parties on the financial statements. On January 8, 2015, the Company repaid $ 100,000 On January 29, 2015 and February 13, 2015, the Company received an aggregate of $700,000 from certain family members of George Schmitt, Chairman of the Board and Chief Executive Officer (effective as of February 17, 2015). This amount was recorded as a short term loan in due to related parties. On February 23, 2015, George Schmitt transferred the balance of his $ 145,000 845,000 5,310 42,250 20.00 Upon certain fundamental events, the warrants could be redeemed by the holders of the warrants at fair market value estimated using Black Scholes. $350,000 Purchase Agreement On February 11, 2015, the Company entered into a purchase agreement, pursuant to which the Company sold to 31 Group, 350,000 0.00001 17,500 350,000 2,462 The Warrants are exercisable immediately for a period of five years from their issue date. The exercise price with respect to the warrants is $ 20.00 11.50 On July 20, 2015, and effective June 11, 2015, the Company amended the warrants issued to investors of the Series B Preferred Stock to lower the exercise price from $ 20.00 11.50 20.00 Series B Preferred Stock The Series B Preferred Stock rank pari passu with our Series A Preferred Stock with respect to dividend rights and/or rights upon distributions, liquidation, dissolution or winding up of the Company and have the same terms and preferences as the Series A Preferred Stock except for the following: Conversion Rights of Series B Preferred Stock . A holder of Series B Preferred Stock shall have the right to convert the Series B Preferred Stock, in whole or in part, upon written notice to the Company at a conversion price equal to the lower of (i) $20.00 or (ii) 85% of the lowest volume weighted average price of the common stock of the Company during the five (5) consecutive trading day period ending and including the trading day immediately preceding the delivery of the applicable conversion notice (as adjusted for stock splits, share combinations and similar transactions). Conversions and Balances of Outstanding Series B Preferred Stock As of June 30, 2015, 1,195,000 83,650 405,499 As a result of the conversion, the preferred stock value, net of discounts, and the derivative liability arising from the conversion feature were extinguished. The Company recorded the fair value of the common stock issued upon conversion which resulted in a deemed dividend of $ 620,000 $1,800,000 Purchase Agreement On February 24, 2015, the Company entered into a purchase agreement, pursuant to which the Company sold to institutional investors, 1,800,000 0.00001 90,000 1,800,000 11,864 The Warrants are exercisable immediately for a period of five years from their issue date. The exercise price with respect to the warrants is $ 20.00 11.50 On July 20, 2015, and effective June 11, 2015, the Company amended the warrants issued to investors of the Series C Preferred Stock to lower the exercise price from $ 20.00 11.50 Series C Preferred Stock The Series C Preferred Stock rank pari passu with our Series A Preferred Stock and our Series B Preferred Stock with respect to dividend rights and/or rights upon distributions, liquidation, dissolution or winding up of the Company and have the same terms and preferences as the Series A and Series B Preferred Stock except for the following: Conversion Rights of Series C Preferred Stock . Upon the occurrence of certain triggering events (including the Series C Preferred Stock or common stock underlying the Series C Preferred Stock is not freely tradeable without restriction; the failure of the common stock to be listed on the NASDAQ Capital Market or other national securities exchange; and bankruptcy, insolvency, reorganization or liquidation proceedings instituted against the Company shall not be dismissed in thirty (30) days or the voluntary commencement of such proceedings by the Company), the holder of Preferred Stock shall have the right to require the Company, by written notice, to redeem all or any of the shares of Series C Preferred Stock at a price equal to the greater of (i) 125% of the conversion amount to be redeemed and (ii) the product of (a) the conversion amount divided by the lower of (x) $20.00 or (y) 85% of the lowest volume weighted average price of the common stock of the Company during the five (5) consecutive trading day period ending and including the trading day immediately preceding the delivery of the applicable conversion notice multiplied by (b) 125% of the greatest closing sale price of the common stock on any trading day during the period commencing on the date immediately preceding such triggering event and ending on the date the Company makes the entire redemption payment to the holder of Series C Preferred Stock. On each of March 12, 2015, March 24, 2015, April 12, 2015 and April 24, 2015, upon the Company’s failure to meet certain conditions (including the Company’s common stock failing to maintain a minimum trading price and the common stock failing to maintain certain trading volumes) during the period between the initial issuance date of the Series C Preferred Stock and the relevant determination date, the holders of Preferred Stock shall have the right to require the Company, by written notice, to redeem in cash up to $ 300,000 Conversions and Balance of Outstanding Series C Preferred Stock As of June 30, 2015, 1,800,000 126,000 946,518 As a result of the conversion, the preferred stock value, net of discounts, and the derivative liability arising from the conversion feature were extinguished. The Company recorded the fair value of the common stock issued upon conversion which resulted in a deemed dividend of $ 2,352,000</t>
  </si>
  <si>
    <t>EQUITY</t>
  </si>
  <si>
    <t>Stockholders Equity Note Disclosure [Text Block]</t>
  </si>
  <si>
    <t xml:space="preserve"> NOTE 12  EQUITY Delisting Notice On February 9, 2015, the Company received a written notification (the “Notice”) from the Nasdaq Stock Market LLC (“Nasdaq”) indicating that the Company was not in compliance with Nasdaq Listing Rule 5550(a)(2) relating to the minimum bid requirements as the Company’s closing bid price was below $1.00 per share for the previous thirty (30) consecutive business days. Pursuant to Nasdaq Listing Rule 5810(c)(3)(A), the Company has been granted a 180 calendar day compliance period, or until August 10, 2015, to regain compliance with the minimum bid price requirements. During the compliance period, the Company’s shares of common stock will continue to be listed and traded on the Nasdaq Capital Market. To regain compliance, the closing bid of the Company’s shares of common stock must meet or exceed $ 1.00 On August 5, 2015, the Company received notification from Nasdaq that the Company has maintained a closing bid price of $ 1.00 Equity Distribution Agreement On February 23, 2015, the Company delivered notice to Roth Capital Partners, LLC (“Roth”) terminating the Equity Distribution Agreement effective as of February 23, 2015. The Company previously entered into the Equity Distribution Agreement with Roth on November 19, 2014 and amended on December 30, 2014. The Company also filed a supplement to the Prospectus Supplement terminating the offering with respect to the $ 1,000,000 Shares Issued Under S-8 Registration Statement On April 14, 2015, the Company filed an S-8 Registration Statement to register 350,000 301,402 815,881 17,456 54,519 18,904 52,130 12,239 Warrants and Options Number of Warrants and Options (in Shares) Weighted Average Exercise Price Outstanding January 1, 2015 557,997 $ 96.78 Granted 394,250 6.85 Exercised   Forfeited or Expired (17,115 ) 116.22 Outstanding, June 30, 2015 935,132 58.29 Exercisable, June 30, 2015 669,205 $ 79.6 </t>
  </si>
  <si>
    <t>DERIVATIVE LIABILITIES</t>
  </si>
  <si>
    <t>Derivative Instruments and Hedging Activities Disclosure [Abstract]</t>
  </si>
  <si>
    <t>Derivative Instruments and Hedging Activities Disclosure [Text Block]</t>
  </si>
  <si>
    <t xml:space="preserve"> NOTE 13  DERIVATIVE LIABILITIES Series A, B and C Preferred Stock - Conversion Options On December 30, 2014, the Company entered into a purchase agreement pursuant to which the Company sold to 31 Group, 750,000 350,000 845,000 1,800,000 The conversion feature was bifurcated from the Preferred Stock as it was not considered to be clearly and closely related to the host agreement and is accounted for as a derivative liability. Warrants to Purchase Common Stock In connection with the issuance of Series A Preferred Stock to 31 Group, the Company issued warrants to purchase up to 37,500 December 31, 2019 17,500 February 11, 2020 42,250 February 24, 2020 90,000 February 24, 2020 20.00 Amendment of Warrants On July 20, 2015, and effective June 11, 2015, the Company amended the warrants issued to investors on December 30, 2014, February 11, 2015 and February 24, 2015 in connection with issuances of the Series A Preferred Stock, Series B Preferred Stock and Series C Preferred Stock, respectively, to lower the exercise price from $ 20.00 11.50 20.00 The Company accounted for the amendment of the warrants as a modification and valued the Series A, Series B and Series C warrants immediately before the modification and immediately after the modification and recorded an incremental approximately $ 26,000 Series A Series B Series B Series C Total Balance at January 1, 2015 270,000    270,000 Additions to conversion option derivative liability  84,000 220,000 468,000 772,000 Additions to warrant derivative liability 8,000 45,000 118,000 270,000 441,000 Conversions of derivative liability (150,000) (54,000) (224,000) (245,000) (673,000) Change in fair market value of the derivative liabilities (64,000) (44,000) (51,000) (331,000) (490,000) Balance at June 30, 2015 64,000 31,000 63,000 162,000 320,000 These instruments were valued using the Black Scholes pricing model that incorporates the price of a share of Common Stock, volatility, risk free rate, dividend rate and estimated life. As of June 30, 2015 all outstanding shares of the Series A, B and C Preferred Stock, have been fully converted. The remaining derivative liabilities at June 30, 2015 relate to the warrants exercisable into common stock of the company issued under the preferred stock raises Series A Series B Series B Series C Date of issuance 12/30/2014 2/11/2015 2/24/2015 2/24/2015 Number of shares convertible into 750,000 350,000 845,000 1,800,000 Fair market value of stock $ 5.10 $ 4.22 $ 4.50 $ 4.50 Conversion price $ 5.70 $ 3.57 $ 4.00 $ 4.00 Volatility 131% 143.4% 143.4% 143.4% Risk-free interest rate 0.13% 0.26% 0.26% 0.26% Expected dividend yield     Life of convertible preferred stock (years) 1 1 1 1 All of the Series A, Series B and Series C preferred stock were fully converted during the six months ended June 30, 2015. As a result, all the Derivative Liabilities associated with the Series A, Series B and Series C preferred stock conversion features were extinguished upon conversion. See Note 12 Equity for more details. warrants exercisable into common stock on the date Series A Series B Series B Series C Date of warrant 12/30/2014 2/11/2015 2/24/2015 2/24/2015 Number of shares underlying the warrants 37,500 17,500 42,250 90,000 Fair market value of stock $ 5.10 $ 4.22 $ 4.50 $ 4.50 Exercise price $ 20.00 $ 20.00 $ 20.00 $ 20.00 Volatility 112.9% 120.6% 120.6% 120.6% Risk-free interest rate 0.96% 0.90% 0.90% 0.90% Expected dividend yield     Warrant life (years) 5 5 5 5 Series A Series B Series B Series C Number of shares underlying the warrants on June 30, 2015 37,500 17,500 42,250 90,000 Fair market value of stock $ 2.80 $ 2.80 $ 2.80 $ 2.80 Exercise price $ 11.50 $ 11.50 $ 20.00 $ 11.50 Volatility 119.0% 118.5% 118.5% 118.0% Risk-free interest rate 0.98% 0.98% 0.98% 0.98% Expected dividend yield     Warrant life (years) 4.50 4.60 4.65 4.65 The risk-free rate is based on the rate for the U.S. Treasury note over the expected terms. The expected term is the full term of the warrant and preferred stock. Expected volatility is based on the average of the weekly share price changes over the shorter of the expected term or the period from the placement on London Stock Exchange’s AIM Market to the date of the grant.</t>
  </si>
  <si>
    <t>RELATED PARTY TRANSACTIONS</t>
  </si>
  <si>
    <t>Related Party Transactions [Abstract]</t>
  </si>
  <si>
    <t>Related Party Transactions Disclosure [Text Block]</t>
  </si>
  <si>
    <t xml:space="preserve"> NOTE 14  RELATED PARTY TRANSACTIONS MBTH On April 29, 2014, the Company entered into a management agreement (the “Management Agreement”) with MB Technology Holdings, LLC (“MBTH”), pursuant to which MBTH agreed to provide certain management and financial services to the Company for a monthly fee of $ 25,000 150,000 150,000 32.35 0 934,000 The Company agreed to award MBTH a 3 700,000 3 109,000 809,000 90,000 George Schmitt- Due to Related Party On 245,000 On January 8, 2015, the Company repaid $ 100,000 245,000 On January 29, 2015 and February 13, 2015, the Company received an aggregate of $ 700,000 145,000 845,000 845,000 845,000 5,310 42,250 20.00 Upon certain fundamental events, the warrants could be redeemed by the holders of the warrants at fair market value estimated using Black Scholes. On February 24, 2015, the 845,000 shares of the Series B Preferred Stock issued to certain family members of George Schmitt and 59,150 222,791 From January 1, 2015 through June 30, 2015, the Company received a total of $ 700,000 Issuance of common stock to MBTH On February 24, 2015, the company issued 399,114 1,756,098 4.40 Deferred Revenue On October 16, 2013, the Company completed the first delivery of xMax comprehensive cognitive radio system, shipping equipment and providing engineering services required to fulfill the $ 179,000 On December 16, 2013, the Company sold xMax comprehensive cognitive radio system to Haxtun Telephone Company for $ 301,000 On March 31, 2015, the Company shipped additional equipment purchased by Larry Townes and received a partial payment for the equipment that had been previously delivered in those transactions as the purchasers indicated that the equipment met certain technical specifications associated with their networks. Previously, Walnut Hill Telephone Company and Haxtun Telephone Company did not intend to deliver payment until such technical specifications were satisfied. These specifications have now been satisfied and the deferred revenue has been recorded as revenue. In May 2015, the Company received an order for approximately $ 100,000 58,000</t>
  </si>
  <si>
    <t>CONCENTRATIONS</t>
  </si>
  <si>
    <t>Risks and Uncertainties [Abstract]</t>
  </si>
  <si>
    <t>Concentration Risk Disclosure [Text Block]</t>
  </si>
  <si>
    <t xml:space="preserve"> NOTE 15  CONCENTRATIONS During the six months ended June 30, 2015, the Company recorded revenue from individual sales or services rendered of $ 427,000 45 194,000 20 122,000 13 10 At June 30, 2015, approximately 100 316,000 33 134,000 14 264,000 27 251,000 26 During the six months ended June 30, 2015, approximately 100% of the Company’s inventory purchases were derived from seven vendors.</t>
  </si>
  <si>
    <t>CONTINGENCIES</t>
  </si>
  <si>
    <t>Contingencies Disclosure [Text Block]</t>
  </si>
  <si>
    <t xml:space="preserve"> NOTE 16  CONTINGENCIES The Company is subject, from time to time, to claims by third parties under various legal theories. The defense of such claims, or any adverse outcome relating to any such claims, could have a material adverse effect on the Company’s liquidity, financial condition and cash flows. As of June 30, 2015, the Company did not have any legal actions pending.</t>
  </si>
  <si>
    <t>SUBSEQUENT EVENTS</t>
  </si>
  <si>
    <t>Subsequent Events [Abstract]</t>
  </si>
  <si>
    <t>Subsequent Events [Text Block]</t>
  </si>
  <si>
    <t xml:space="preserve"> NOTE 17  SUBSEQUENT EVENTS Reverse Stock Split On July 9, 2015, the Board approved a resolution to amend the Company’s Certificate of Incorporation and to authorize the Company to effect a reverse split of the Company’s outstanding common stock at a ratio of 1-for-10 Amendment of Warrants On July 20, 2015, and effective as of June 11, 2015, the Company amended the warrants issued to investors on December 30, 2014, February 11, 2015 and February 24, 2015 in connection with issuances of the Series A Preferred Stock, Series B Preferred Stock and Series C Preferred Stock, respectively, to lower the exercise price from $ 20.00 11.50 20.00 Short-Term Loan From July 1, 2015 to August 14, 2015, the Company received a total of $350,000 in loans from George Schmitt, Chairman of the Board and Chief Executive Officer. This amount was recorded in due to related parties. Shares Issued Under S-8 Registration Statement On July 16, 2015, the Company filed an S-8 Registration Statement to register 100,000 62,155 130,830 10,743 19,550 27,101 Pricing of Public Offering On August 14, 2015, entered into an underwriting agreement (the “Underwriting Agreement”) with Roth Capital Partners, LLC (the “Underwriter”), pursuant to which the Company agreed to sell, and the Underwriter agreed to purchase for resale to the public (the “Offering”), subject to the terms and conditions expressed therein, an aggregate of (i) 2,550,000 1.00 The Company expects the Offering to close on or about August 19, 2015, subject to the satisfaction of customary closing conditions. The Underwriting Agreement provides that the Company will indemnify the Underwriter against certain liabilities, including liabilities under the Securities Act of 1933, as amended, or to reimburse the Underwriter for payments that the Underwriter may be required to make because of such liabilities.</t>
  </si>
  <si>
    <t>ORGANIZATION AND SUMMARY OF SIGNIFICANT ACCOUNTING POLICIES (Policies)</t>
  </si>
  <si>
    <t>Description of Business [Policy Text Block]</t>
  </si>
  <si>
    <t xml:space="preserve"> Description of Business xG Technology, Inc. (the “Company”) is a Delaware corporation that has developed a broad portfolio of innovative intellectual property that we believe will enhance wireless communications. The Company’s intellectual property is embedded in proprietary software algorithms designed to offer cognitive interference mitigation and spectrum access solutions to organizations in a wide variety of industries, including national defense and rural broadband, which represent the primary vertical markets that the Company is initially targeting.</t>
  </si>
  <si>
    <t>Basis of Accounting, Policy [Policy Text Block]</t>
  </si>
  <si>
    <t xml:space="preserve"> Basis of Presentation The accompanying unaudited financial statements were prepared using generally accepted accounting principles for interim financial information and the instructions to Form 10-Q and Regulation S-X. Accordingly, these financial statements do not include all information or notes required by generally accepted accounting principles for annual financial statements and should be read in conjunction with the 2014 Financial Statements as filed on the Company's Annual Report on Form 10-K for the year ended December 31, 2014. The preparation of financial statements in conformity with these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ed period. Ultimate results could differ from the estimates of management. In the opinion of management, the unaudited financial statements included herein contain all adjustments necessary to present fairly the Company's financial position as of June 30, 2015 the results of its operations for the three and six months ended June 30, 2015 and 2014, the results of its cash flows for the six months ended June 30, 2015 and 2014 and the statement of stockholders equity for the six months ended June 30, 2015. Such adjustments are of a normal recurring nature. The results of operations for the three and six months ended June 30, 2015 may not be indicative of results for the full year.</t>
  </si>
  <si>
    <t>Reverse Stock Split [Policy Text Block]</t>
  </si>
  <si>
    <t xml:space="preserve"> Reverse Stock Split On July 9, 2015, the Board approved a resolution to amend the Company’s Certificate of Incorporation and to authorize the Company to effect a reverse split of the Company’s outstanding common stock at a ratio of 1-for-10</t>
  </si>
  <si>
    <t>Use of Estimates, Policy [Policy Text Block]</t>
  </si>
  <si>
    <t xml:space="preserv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t>
  </si>
  <si>
    <t>Cash and Cash Equivalents, Policy [Policy Text Block]</t>
  </si>
  <si>
    <t xml:space="preserve"> Cash and Cash Equivalents The Company considers all highly liquid investments with maturities of three months or less at the time of purchase to be cash equivalents. At certain points in time the Company’s cash balances exceeded the current insured amounts under the Federal Deposit Insurance Corporation of $ 250,000</t>
  </si>
  <si>
    <t>Concentration Risk, Credit Risk, Policy [Policy Text Block]</t>
  </si>
  <si>
    <t xml:space="preserve"> Concentrations of Credit Risk The Company does not have any off-balance-sheet concentrations of credit risk. Credit risk is the risk that counterparty will default on its contractual obligations resulting in financial loss to the company. The company’s credit risk is primarily attributable to its cash and accounts receivable. The Company’s policy is to maintain its cash with high credit quality financial institutions to limit its risk of loss exposure. During the year, the Company had cash balances in excess of the federally insured limits of $ 250,000</t>
  </si>
  <si>
    <t>Inventory, Policy [Policy Text Block]</t>
  </si>
  <si>
    <t xml:space="preserve"> Inventory Inventories, consisting principally of raw materials and finished goods, are carried at the lower of cost or market. Cost is determined using the first-in, first-out (FIFO) method. Raw materials consist of purchased parts, components and supplies. The Company evaluates inventory balances and adjusts inventory to the lower of cost or market based upon anticipated usage of the inventory and the potential for obsolescence.</t>
  </si>
  <si>
    <t>Goodwill and Intangible Assets, Intangible Assets, Policy [Policy Text Block]</t>
  </si>
  <si>
    <t xml:space="preserve"> Intangible Assets Capitalized software costs incurred in the research, design and development of software for sale to others as a separate product or embedded in a product and sold as part of the product as a whole are charged to expense until technological feasibility is established and amortized on a straight-line basis over five years, beginning when the products are offered for sale or the enhancements are integrated into the products. Management is required to use its judgment in determining whether capitalized software costs meet the criteria for immediate expense or capitalization, in accordance with Generally Accepted Accounting Principles (‘‘GAAP’’). The unamortized capitalized costs of a computer software product are compared to the net realizable value of that product and any excess is written off. The Company’s proprietary software solutions operate in a fast changing industry that may generate unknown methods of detecting and monitoring disturbances that could render our technology inferior, resulting in the Company’s results of operations being materially adversely affected. The Company does, however, closely monitor trends and changes in technologies and customer demand that could adversely impact its competitiveness and overall success. It is reasonably possible that those estimates of anticipated future gross revenues, the remaining estimated economic life of the product, or both will be reduced significantly in the near term due to competitive pressures. As a result, the carrying amount of the capitalized software costs for the Company’s products may be reduced materially in the near term. Costs incurred for product enhancements are charged to expense as research and development until the technological feasibility of the enhancement has been established. These enhancements are amortized on a straight line basis over the useful life of the product enhancement which is currently estimated to be five years beginning when the enhancements are integrated into the products that are offered for sale. The Company’s software is inherently complex and may contain defects and errors that are only detectable when the products are in use. Such defects or errors could have a serious impact on our end customers, which could damage our reputation, harm our customer relationships and expose the Company to liability. Defects in the Company’s software could adversely affect our ability and that of our customers to ship products on a timely basis as well as customer or licensee demand for our products. Any such delays or declines in demand could reduce the Company’s revenues and harm our ability to achieve or sustain desired levels of profitability. We and our customers may also experience component or software failures or defects that could require significant product recalls, rework and/or repairs that are not covered by warranty reserves. In 2014, the Company began developing a new product, the CN3200 Dual Band Routing Modem (‘‘CN3200’’), formerly known as the xRM modem. On September 30, 2014, the Company received certification from the U.S. Federal Communications Commission in connection with the CN3200. Intellectual property is embedded in proprietary software algorithms that offer cognitive spectrum access and interference mitigation solutions. Patents and licenses are measured initially at purchase cost and are amortized on a straight line basis over their useful lives which range between 18.5 20</t>
  </si>
  <si>
    <t>Property, Plant and Equipment, Policy [Policy Text Block]</t>
  </si>
  <si>
    <t xml:space="preserve"> Property, Plant and Equipment Property, plant and equipment are presented at cost at the date of acquisition. Depreciation is computed using the straight-line method over estimated useful asset lives, which range from 3 7</t>
  </si>
  <si>
    <t>Impairment or Disposal of Long-Lived Assets, Policy [Policy Text Block]</t>
  </si>
  <si>
    <t xml:space="preserve"> Impairment of Long-Lived Assets Long-lived assets including certain intangible assets with finite lives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t>
  </si>
  <si>
    <t>Receivables, Trade and Other Accounts Receivable, Allowance for Doubtful Accounts, Policy [Policy Text Block]</t>
  </si>
  <si>
    <t xml:space="preserve"> Allowance for Doubtful Accounts In the event that management determines that a receivable becomes uncollectible, or events or circumstances change, which result in a temporary cessation of payments from the customer, we will make our best estimate of probable or potential losses in our accounts receivable balance using the allowance method for each quarterly period. Management will periodically review the receivables at the end of each quarterly reporting period and the appropriate accrual will be made based on current available evidence and historical experience. Allowance for doubtful accounts was $ 85,000 30,000</t>
  </si>
  <si>
    <t>Revenue Recognition, Policy [Policy Text Block]</t>
  </si>
  <si>
    <t xml:space="preserve"> Revenue Recognition The Company recognizes revenues when persuasive evidence of an arrangement exists, services have been rendered, the price is fixed and determinable, and collectability is reasonably assured. Revenues from management and consulting, time-and-materials service contracts, maintenance agreements and other services are recognized as the services are provided or at the time the goods are shipped and title has passed. During the quarter ending June 30, 2015, the Company began deferring 20 support are provided to customers. The 20 188,000 0</t>
  </si>
  <si>
    <t>Research and Development Expense, Policy [Policy Text Block]</t>
  </si>
  <si>
    <t xml:space="preserve"> Development Expenses Development expenses consist primarily of salaries and related costs for technical and programming personnel. They are expensed as incurred and were $ 2,661,000 4,510,000</t>
  </si>
  <si>
    <t>Income Tax, Policy [Policy Text Block]</t>
  </si>
  <si>
    <t xml:space="preserve"> Income Taxes The Company accounts for income taxes using the assets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not be realized. The Company files a U.S. federal and state income tax return. The Company recognizes liabilities for uncertain tax positions based on the two-step process prescribed by GAAP.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than 50</t>
  </si>
  <si>
    <t>Share-based Compensation, Option and Incentive Plans Policy [Policy Text Block]</t>
  </si>
  <si>
    <t xml:space="preserve"> Stock Based Compensation 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the Company recognizes expense over the employee’s requisite service period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stock-based compensation expense. Options awarded to purchase shares of common stock issued to non-employees in exchange for services are accounted for as variable awards in accordance with applicable accounting principles. Such options are valued using the Black-Scholes option pricing model.</t>
  </si>
  <si>
    <t>Treasury Stock Policy [Policy Text Block]</t>
  </si>
  <si>
    <t xml:space="preserve"> Treasury Stock Shares of common stock repurchased are recorded at cost as treasury stock. When shares are reissued, the cost method is used for determining cost. In accordance with GAAP, the excess of the acquisition cost over the reissuance price of the treasury stock, if any, is recorded to additional paid-in capital, limited to the amount previously credited to additional paid-in capital, if any. Any excess is charged to accumulated deficit.</t>
  </si>
  <si>
    <t>Earnings Per Share, Policy [Policy Text Block]</t>
  </si>
  <si>
    <t xml:space="preserve"> Earnings Per Share Basic earnings per common share amounts are based on weighted average number of common shares outstanding. Diluted earnings per share amounts are based on the weighted average number of common shares outstanding, plus the incremental shares that would have been outstanding upon the assumed exercise of all potentially dilutive stock options, warrants and convertible debt, subject to anti-dilution limitations. All such potentially dilutive instruments were anti-dilutive as of June 30, 2015 and December 31, 2014. At June 30, 2015 and December 31, 2014 approximately 1.2 0.7</t>
  </si>
  <si>
    <t>Guarantees, Indemnifications and Warranties Policies [Policy Text Block]</t>
  </si>
  <si>
    <t xml:space="preserve"> Warranty Reserve The Company established a warranty reserve policy effective for the fiscal year ending December 31, 2013. Although the Company tests its product in accordance with its quality programs and processes, its warranty obligation is affected by product failure rates and service delivery costs incurred in correcting a product failure. Should actual product failure rates or service costs differ from the Company’s estimates, which are based on limited historical data, where applicable, revisions to the estimated warranty liability would be required. The warranty reserve at June 30, 2015 and December 31, 2014 was $ 14,000 9,000</t>
  </si>
  <si>
    <t>Fair Value of Financial Instruments, Policy [Policy Text Block]</t>
  </si>
  <si>
    <t xml:space="preserve"> Fair Value of Financial Instruments Generally accepted accounting principles require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cash and cash equivalents, accounts receivable, accounts payable, and accrued expenses, it was estimated that the carrying amount approximated fair value because of the short maturities of these instruments. All debt is based on current rates at which the Company could borrow funds with similar remaining maturities and approximates fair value. GAAP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 Quoted prices in active markets for identical assets or liabilities. Level 2  Observable prices that are based on inputs not quoted on active markets, but corroborated by market data. Level 3  Unobservable inputs are used when little or no market data is available. The fair value hierarchy gives the lowest priority to Level 3 inputs.</t>
  </si>
  <si>
    <t>New Accounting Pronouncements, Policy [Policy Text Block]</t>
  </si>
  <si>
    <t xml:space="preserve"> Recently Issued Accounting Principles The Company is an ‘‘emerging growth company’’ as defined in the Jumpstart Our Business Startups Act of 2012, or JOBS Act. The Company will remain an emerging growth company for up to five years, or until the earliest of (i) the last day of the first fiscal year in which annual gross revenue exceed $ 1 700 1 There have been no recent accounting pronouncements or changes in accounting pronouncements during the six months ended June 30, 2015, that are of material significance, or have potential material significance, to the Company. </t>
  </si>
  <si>
    <t>INVENTORY (Tables)</t>
  </si>
  <si>
    <t>Schedule of Inventory, Current [Table Text Block]</t>
  </si>
  <si>
    <t xml:space="preserve"> Inventories included in the accompanying condensed balance sheets are stated at the lower of cost or market as summarized below: June 30, December 31, 2015 2014 Raw materials consisting of purchased parts, components and supplies $ 2,083,000 $ 2,084,000 Finished goods 1,676,000 2,186,000 Sub-total inventories 3,759,000 4,270,000 Less inventory reserve (200,000) (200,000) Total Inventory - net $ 3,559,000 $ 4,070,000 </t>
  </si>
  <si>
    <t>ACCOUNTS RECEIVABLE (Tables)</t>
  </si>
  <si>
    <t>Schedule of Accounts, Notes, Loans and Financing Receivable [Table Text Block]</t>
  </si>
  <si>
    <t xml:space="preserve"> Accounts receivable consist of the following: June 30, December 31, 2015 2014 Accounts receivable $ 563,000 $ 252,000 Accounts receivable - related parties 488,000 480,000 Sub-total accounts receivable 1,051,000 732,000 Allowance for doubtful accounts (85,000) (30,000) Net accounts receivable $ 966,000 $ 702,000 </t>
  </si>
  <si>
    <t>PROPERTY AND EQUIPMENT (Tables)</t>
  </si>
  <si>
    <t>Property, Plant and Equipment [Table Text Block]</t>
  </si>
  <si>
    <t xml:space="preserve"> Property and equipment consist of the following: Useful Life June 30, December 31, Cost: Furniture and equipment 3  7 years $ 3,059,000 $ 2,930,000 Accumulated depreciation: (2,239,000) (2,114,000) Property and equipment, net $ 820,000 $ 816,000 </t>
  </si>
  <si>
    <t>INTANGIBLE ASSETS (Tables)</t>
  </si>
  <si>
    <t>Schedule of Finite-Lived Intangible Assets [Table Text Block]</t>
  </si>
  <si>
    <t xml:space="preserve"> Intangible assets consist of the following: Software Development Costs Patents &amp; Licenses Costs A.A. Cost A.A. Total Balance as of December 31, 2014 $ 16,455,000 $ (5,494,000) $ 12,378,000 $ (6,957,000) $ 16,382,000 Additions 1,167,000    1,167,000 Amortization  (1,460,000)  (332,000) (1,792,000) Balance as of June 30, 2015 $ 17,622,000 $ (6,954,000) $ 12,378,000 $ (7,289,000) $ 15,757,000 </t>
  </si>
  <si>
    <t>Finite-lived Intangible Assets Amortization Expense [Table Text Block]</t>
  </si>
  <si>
    <t xml:space="preserve"> Estimated amortization expense for the twelve-month periods ended June 30 is as follows: 2016 $ 3,526,000 2017 2,802,000 2018 2,802,000 2019 1,188,000 2020 and thereafter 2,334,000 $ 12,652,000 </t>
  </si>
  <si>
    <t>OBLIGATION UNDER CAPITAL LEASES (Tables)</t>
  </si>
  <si>
    <t>Schedule of Future Minimum Lease Payments for Capital Leases [Table Text Block]</t>
  </si>
  <si>
    <t xml:space="preserve"> The future minimum capital lease payments for the following twelve month periods as of June 30 are as follows: 2016 $ 112,000 2017 50,000 2018 32,000 Total minimum lease payments 194,000 Less Amount representing interest (16,000) Present value of the net minimum lease payments 178,000 Less obligations under capital lease maturing within one year (105,000) Long-term portion of obligations under capital lease $ 73,000 </t>
  </si>
  <si>
    <t>COMMITMENTS (Tables)</t>
  </si>
  <si>
    <t>Schedule of Future Minimum Rental Payments for Operating Leases [Table Text Block]</t>
  </si>
  <si>
    <t xml:space="preserve"> Twelve Months Ended June 30, 2016 $ 2,023,000 2017 $ 81,000 2018 $ 84,000 2019 $ 87,000 2020 $ 22,000 $ 2,297,000 </t>
  </si>
  <si>
    <t>EQUITY (Tables)</t>
  </si>
  <si>
    <t>Class of Warrant or Right [Line Items]</t>
  </si>
  <si>
    <t>Schedule of Share-based Compensation, Activity [Table Text Block]</t>
  </si>
  <si>
    <t xml:space="preserve"> A summary of the warrant and option activity is as follows: Number of Warrants and Options (in Shares) Weighted Average Exercise Price Outstanding January 1, 2015 557,997 $ 96.78 Granted 394,250 6.85 Exercised   Forfeited or Expired (17,115 ) 116.22 Outstanding, June 30, 2015 935,132 58.29 Exercisable, June 30, 2015 669,205 $ 79.6 </t>
  </si>
  <si>
    <t>DERIVATIVE LIABILITIES (Tables)</t>
  </si>
  <si>
    <t>Derivative Financial Instruments, Liabilities [Member]</t>
  </si>
  <si>
    <t>DERIVATIVE LIABILITY [Line Items]</t>
  </si>
  <si>
    <t>Schedule of Derivative Liabilities at Fair Value [Table Text Block]</t>
  </si>
  <si>
    <t xml:space="preserve"> The following are the key assumptions used in connection with the valuation of the conversion option on the date of issuance, at December 31, 2014 and June 30, 2015: Series A Series B Series B Series C Date of issuance 12/30/2014 2/11/2015 2/24/2015 2/24/2015 Number of shares convertible into 750,000 350,000 845,000 1,800,000 Fair market value of stock $ 5.10 $ 4.22 $ 4.50 $ 4.50 Conversion price $ 5.70 $ 3.57 $ 4.00 $ 4.00 Volatility 131% 143.4% 143.4% 143.4% Risk-free interest rate 0.13% 0.26% 0.26% 0.26% Expected dividend yield     Life of convertible preferred stock (years) 1 1 1 1 </t>
  </si>
  <si>
    <t>Preferred Stock [Member]</t>
  </si>
  <si>
    <t>Fair Value, Net Derivative Asset (Liability) Measured on Recurring Basis, Unobservable Input Reconciliation [Table Text Block]</t>
  </si>
  <si>
    <t xml:space="preserve"> The table below sets forth a summary of changes in the fair value of the Company’s Level 3 derivative liabilities for the quarter ended June 30, 2015: Series A Series B Series B Series C Total Balance at January 1, 2015 270,000    270,000 Additions to conversion option derivative liability  84,000 220,000 468,000 772,000 Additions to warrant derivative liability 8,000 45,000 118,000 270,000 441,000 Conversions of derivative liability (150,000) (54,000) (224,000) (245,000) (673,000) Change in fair market value of the derivative liabilities (64,000) (44,000) (51,000) (331,000) (490,000) Balance at June 30, 2015 64,000 31,000 63,000 162,000 320,000 </t>
  </si>
  <si>
    <t>Warrant [Member]</t>
  </si>
  <si>
    <t xml:space="preserve"> The following are the key assumptions used in connection with the valuation of the warrants exercisable into common stock on the date Series A Series B Series B Series C Date of warrant 12/30/2014 2/11/2015 2/24/2015 2/24/2015 Number of shares underlying the warrants 37,500 17,500 42,250 90,000 Fair market value of stock $ 5.10 $ 4.22 $ 4.50 $ 4.50 Exercise price $ 20.00 $ 20.00 $ 20.00 $ 20.00 Volatility 112.9% 120.6% 120.6% 120.6% Risk-free interest rate 0.96% 0.90% 0.90% 0.90% Expected dividend yield     Warrant life (years) 5 5 5 5 Series A Series B Series B Series C Number of shares underlying the warrants on June 30, 2015 37,500 17,500 42,250 90,000 Fair market value of stock $ 2.80 $ 2.80 $ 2.80 $ 2.80 Exercise price $ 11.50 $ 11.50 $ 20.00 $ 11.50 Volatility 119.0% 118.5% 118.5% 118.0% Risk-free interest rate 0.98% 0.98% 0.98% 0.98% Expected dividend yield     Warrant life (years) 4.50 4.60 4.65 4.65 </t>
  </si>
  <si>
    <t>ORGANIZATION AND SUMMARY OF SIGNIFICANT ACCOUNTING POLICIES (Details Textual) - USD ($) shares in Millions</t>
  </si>
  <si>
    <t>Jul. 09, 2015</t>
  </si>
  <si>
    <t>Fair Value, Assets and Liabilities Measured on Recurring and Nonrecurring Basis [Line Items]</t>
  </si>
  <si>
    <t>Cash, FDIC Insured Amount</t>
  </si>
  <si>
    <t>Research and Development Expense, Total</t>
  </si>
  <si>
    <t>Antidilutive Securities Excluded from Computation of Earnings Per Share, Amount</t>
  </si>
  <si>
    <t>Stock Issued During Period Non Convertible Debt</t>
  </si>
  <si>
    <t>Common Stock Held By Non Affiliates</t>
  </si>
  <si>
    <t>Effective Income Tax Rate Reconciliation, Tax Settlement, Domestic, Percent</t>
  </si>
  <si>
    <t>50.00%</t>
  </si>
  <si>
    <t>Percentage Of Deffered Revenue</t>
  </si>
  <si>
    <t>20.00%</t>
  </si>
  <si>
    <t>Deferred Revenue</t>
  </si>
  <si>
    <t>Subsequent Event [Member]</t>
  </si>
  <si>
    <t>Stockholders' Equity, Reverse Stock Split</t>
  </si>
  <si>
    <t>1-for-10</t>
  </si>
  <si>
    <t>Cash and Cash Equivalents [Member]</t>
  </si>
  <si>
    <t>Warranty Reserves [Member]</t>
  </si>
  <si>
    <t>Product Warranty Expense</t>
  </si>
  <si>
    <t>Maximum [Member]</t>
  </si>
  <si>
    <t>Revenues</t>
  </si>
  <si>
    <t>Maximum [Member] | Property, Plant and Equipment [Member]</t>
  </si>
  <si>
    <t>Property, Plant and Equipment, Useful Life</t>
  </si>
  <si>
    <t>7 years</t>
  </si>
  <si>
    <t>Minimum [Member] | Property, Plant and Equipment [Member]</t>
  </si>
  <si>
    <t>3 years</t>
  </si>
  <si>
    <t>Patents [Member] | Maximum [Member]</t>
  </si>
  <si>
    <t>Finite-Lived Intangible Asset, Useful Life</t>
  </si>
  <si>
    <t>20 years</t>
  </si>
  <si>
    <t>Patents [Member] | Minimum [Member]</t>
  </si>
  <si>
    <t>18 years 6 months</t>
  </si>
  <si>
    <t>GOING CONCERN (Details Textual) - USD ($) $ in Thousands</t>
  </si>
  <si>
    <t>Dec. 31, 2013</t>
  </si>
  <si>
    <t>Going Concern Disclosure [Line Items]</t>
  </si>
  <si>
    <t>Retained Earnings (Accumulated Deficit)</t>
  </si>
  <si>
    <t>Net Income (Loss) Attributable to Parent, Total</t>
  </si>
  <si>
    <t>Cash and Cash Equivalents, at Carrying Value, Total</t>
  </si>
  <si>
    <t>INVENTORY (Details) - USD ($)</t>
  </si>
  <si>
    <t>Inventory [Line Items]</t>
  </si>
  <si>
    <t>Raw materials consisting of purchased parts, components and supplies</t>
  </si>
  <si>
    <t>Finished goods</t>
  </si>
  <si>
    <t>Sub-total inventories</t>
  </si>
  <si>
    <t>Less inventory reserve</t>
  </si>
  <si>
    <t>Total inventory - net</t>
  </si>
  <si>
    <t>INVENTORY (Details Textual) - USD ($)</t>
  </si>
  <si>
    <t>Inventory Valuation Reserves</t>
  </si>
  <si>
    <t>ACCOUNTS RECEIVABLE (Details) - USD ($)</t>
  </si>
  <si>
    <t>Accounts, Notes, Loans and Financing Receivable [Line Items]</t>
  </si>
  <si>
    <t>Accounts receivable - related parties</t>
  </si>
  <si>
    <t>Sub-total accounts receivable</t>
  </si>
  <si>
    <t>Net accounts receivable</t>
  </si>
  <si>
    <t>PROPERTY AND EQUIPMENT (Details) - USD ($)</t>
  </si>
  <si>
    <t>Cost:</t>
  </si>
  <si>
    <t>Furniture and equipment</t>
  </si>
  <si>
    <t>Accumulated depreciation</t>
  </si>
  <si>
    <t>Furniture and Fixtures [Member] | Maximum [Member]</t>
  </si>
  <si>
    <t>Useful Life</t>
  </si>
  <si>
    <t>Furniture and Fixtures [Member] | Minimum [Member]</t>
  </si>
  <si>
    <t>PROPERTY AND EQUIPMENT (Details Textual) - USD ($)</t>
  </si>
  <si>
    <t>Property, Plant and Equipment [Line Items]</t>
  </si>
  <si>
    <t>Depreciation</t>
  </si>
  <si>
    <t>INTANGIBLE ASSETS (Details) - USD ($)</t>
  </si>
  <si>
    <t>Finite-Lived Intangible Assets [Line Items]</t>
  </si>
  <si>
    <t>Balance Beginning</t>
  </si>
  <si>
    <t>Additions</t>
  </si>
  <si>
    <t>Amortization</t>
  </si>
  <si>
    <t>Balance Ending, Cost</t>
  </si>
  <si>
    <t>Balance Ending</t>
  </si>
  <si>
    <t>Patents And Licenses [Member]</t>
  </si>
  <si>
    <t>Balance Beginning, Cost</t>
  </si>
  <si>
    <t>Balance Beginning, A.A.</t>
  </si>
  <si>
    <t>Balance Ending, A.A.</t>
  </si>
  <si>
    <t>Software Development [Member]</t>
  </si>
  <si>
    <t>INTANGIBLE ASSETS (Details 1)</t>
  </si>
  <si>
    <t>2020 and thereafter</t>
  </si>
  <si>
    <t>Finite Lived Intangible Assets Amortization Expenses</t>
  </si>
  <si>
    <t>INTANGIBLE ASSETS (Details Textual) - USD ($)</t>
  </si>
  <si>
    <t>Finite-Lived Intangible Assets, Gross</t>
  </si>
  <si>
    <t>Intangible Assets, Gross (Excluding Goodwill), Total</t>
  </si>
  <si>
    <t>Amortization of Intangible Assets</t>
  </si>
  <si>
    <t>Amortization of Regulatory Asset</t>
  </si>
  <si>
    <t>Amortization Of Intangible Assets Accumulated Amortization</t>
  </si>
  <si>
    <t>Patents And Licenses [Member] | Minimum [Member]</t>
  </si>
  <si>
    <t>Patents And Licenses [Member] | Maximum [Member]</t>
  </si>
  <si>
    <t>OBLIGATION UNDER CAPITAL LEASES (Details) - USD ($)</t>
  </si>
  <si>
    <t>Capital Lease Obligation [Line Items]</t>
  </si>
  <si>
    <t>Total minimum lease payments</t>
  </si>
  <si>
    <t>Less Amount representing interest</t>
  </si>
  <si>
    <t>Present value of the net minimum lease payments</t>
  </si>
  <si>
    <t>Less obligations under capital lease maturing within one year</t>
  </si>
  <si>
    <t>Long-term portion of obligations under capital lease</t>
  </si>
  <si>
    <t>OBLIGATION UNDER CAPITAL LEASES (Details Textual)</t>
  </si>
  <si>
    <t>Minimum [Member]</t>
  </si>
  <si>
    <t>Interest Rate on Capital Leases</t>
  </si>
  <si>
    <t>4.00%</t>
  </si>
  <si>
    <t>9.00%</t>
  </si>
  <si>
    <t>CONVERTIBLE NOTE PAYABLE (Details Textual) - USD ($)</t>
  </si>
  <si>
    <t>1 Months Ended</t>
  </si>
  <si>
    <t>Apr. 16, 2015</t>
  </si>
  <si>
    <t>Jun. 11, 2015</t>
  </si>
  <si>
    <t>Oct. 06, 2011</t>
  </si>
  <si>
    <t>Debt Instrument [Line Items]</t>
  </si>
  <si>
    <t>Debt Instrument, Face Amount</t>
  </si>
  <si>
    <t>Convertible Notes Payable [Member]</t>
  </si>
  <si>
    <t>Debt Instrument, Convertible, Conversion Price (in dollars per share)</t>
  </si>
  <si>
    <t>Debt Conversion, Converted Instrument, Shares Issued (in shares)</t>
  </si>
  <si>
    <t>Paid-in-Kind Interest</t>
  </si>
  <si>
    <t>Treco International, S.A [Member]</t>
  </si>
  <si>
    <t>Convertible Notes Payable</t>
  </si>
  <si>
    <t>Debt Instrument, Maturity Date</t>
  </si>
  <si>
    <t>Oct. 6,
		2018</t>
  </si>
  <si>
    <t>Debt Instrument, Frequency of Periodic Payment</t>
  </si>
  <si>
    <t>semi-annually</t>
  </si>
  <si>
    <t>Debt Instrument, Interest Rate, Stated Percentage</t>
  </si>
  <si>
    <t>Accrued Interest And Fees</t>
  </si>
  <si>
    <t>Long-term Debt, Gross</t>
  </si>
  <si>
    <t>COMMITMENTS (Details)</t>
  </si>
  <si>
    <t>Other Commitments [Line Items]</t>
  </si>
  <si>
    <t>Operating Leases, Future Minimum Payments Due, Total</t>
  </si>
  <si>
    <t>COMMITMENTS (Details Textual) - USD ($)</t>
  </si>
  <si>
    <t>Operating Leases, Rent Expense, Net, Total</t>
  </si>
  <si>
    <t>Operating Leases Expiration Term</t>
  </si>
  <si>
    <t>2016 through 2019</t>
  </si>
  <si>
    <t>SHORT-TERM DEBT (Details Textual)</t>
  </si>
  <si>
    <t>Jul. 14, 2015USD ($)</t>
  </si>
  <si>
    <t>Jun. 11, 2015USD ($)Day$ / sharesshares</t>
  </si>
  <si>
    <t>Short-term Debt [Line Items]</t>
  </si>
  <si>
    <t>Underwritten Public Offering [Member]</t>
  </si>
  <si>
    <t>Common Stock, Capital Shares Reserved for Future Issuance | shares</t>
  </si>
  <si>
    <t>Stock Issued During Period, Value, New Issues</t>
  </si>
  <si>
    <t>Debt Instrument, Convertible, Conversion Price | $ / shares</t>
  </si>
  <si>
    <t>Debt Instrument, Convertible, Stock Price Trigger | $ / shares</t>
  </si>
  <si>
    <t>Debt Instrument, Convertible, Threshold Percentage of Stock Price Trigger</t>
  </si>
  <si>
    <t>85.00%</t>
  </si>
  <si>
    <t>Debt Instrument, Convertible, Threshold Trading Days | Day</t>
  </si>
  <si>
    <t>Debt Instrument, Interest Rate, Stated Percentage Rate Range, Maximum</t>
  </si>
  <si>
    <t>24.00%</t>
  </si>
  <si>
    <t>Convertible Notes Payable [Member] | Underwritten Public Offering [Member]</t>
  </si>
  <si>
    <t>Debt Instrument, Redemption Price, Percentage</t>
  </si>
  <si>
    <t>125.00%</t>
  </si>
  <si>
    <t>Debt Instrument, Redemption Price, Percentage of Principal Amount Redeemed</t>
  </si>
  <si>
    <t>135.00%</t>
  </si>
  <si>
    <t>Convertible Notes Payable [Member] | Public Offering [Member]</t>
  </si>
  <si>
    <t>First Tranche [Member] | Convertible Notes Payable [Member]</t>
  </si>
  <si>
    <t>8.00%</t>
  </si>
  <si>
    <t>Proceeds from Convertible Debt</t>
  </si>
  <si>
    <t>Dec. 11,
		2015</t>
  </si>
  <si>
    <t>Debt Instrument, Maturity Date Range, End</t>
  </si>
  <si>
    <t>Mar. 11,
		2016</t>
  </si>
  <si>
    <t>Second Tranche [Member] | Convertible Notes Payable [Member] | Subsequent Event [Member]</t>
  </si>
  <si>
    <t>Proceeds from Issuance of Debt</t>
  </si>
  <si>
    <t>Jan. 14,
		2016</t>
  </si>
  <si>
    <t>Apr. 14,
		2016</t>
  </si>
  <si>
    <t>PREFERRED STOCK (Details Textual) - USD ($)</t>
  </si>
  <si>
    <t>Feb. 11, 2015</t>
  </si>
  <si>
    <t>Jul. 20, 2015</t>
  </si>
  <si>
    <t>Mar. 27, 2015</t>
  </si>
  <si>
    <t>Feb. 24, 2015</t>
  </si>
  <si>
    <t>Feb. 23, 2015</t>
  </si>
  <si>
    <t>Dec. 30, 2014</t>
  </si>
  <si>
    <t>Jan. 08, 2014</t>
  </si>
  <si>
    <t>Feb. 13, 2015</t>
  </si>
  <si>
    <t>Jan. 08, 2015</t>
  </si>
  <si>
    <t>Feb. 02, 2014</t>
  </si>
  <si>
    <t>Mar. 31, 2013</t>
  </si>
  <si>
    <t>Class of Stock [Line Items]</t>
  </si>
  <si>
    <t>Preferred Stock, Par or Stated Value Per Share</t>
  </si>
  <si>
    <t>Stock Issued During Period, Shares, New Issues</t>
  </si>
  <si>
    <t>Class of Warrant or Right, Exercise Price of Warrants or Rights</t>
  </si>
  <si>
    <t>Preferred Stock, Shares Authorized</t>
  </si>
  <si>
    <t>Adjustments to Additional Paid in Capital, Other</t>
  </si>
  <si>
    <t>Due to Related Parties, Current</t>
  </si>
  <si>
    <t>Institutional Investors [Member]</t>
  </si>
  <si>
    <t>Warrant Exercisable Period</t>
  </si>
  <si>
    <t>5 years</t>
  </si>
  <si>
    <t>Class Of Warrant Or Right Exercise Price Of Warrants Or Rights Upper Range Limit</t>
  </si>
  <si>
    <t>Aggregate Loan of Family of George Schmitt [Member]</t>
  </si>
  <si>
    <t>Debt Conversion, Converted Instrument, Warrants or Options Issued</t>
  </si>
  <si>
    <t>Board of Directors Chairman [Member] | Short-term Debt [Member]</t>
  </si>
  <si>
    <t>Repayments of Related Party Debt</t>
  </si>
  <si>
    <t>Issuance Of Stock Shares Issued Under Series C Financing Arrangement</t>
  </si>
  <si>
    <t>Common Stock [Member] | 31 Group, LLC [Member]</t>
  </si>
  <si>
    <t>Common Stock [Member] | Short-term Debt [Member]</t>
  </si>
  <si>
    <t>Debt Conversion, Converted Instrument, Shares Issued</t>
  </si>
  <si>
    <t>Temporary Equity, Shares Issued</t>
  </si>
  <si>
    <t>Class Of Warrant Or Right Year From Which Warrants Or Rights Exercisable</t>
  </si>
  <si>
    <t>Preferred Stock, Dividend Rate, Percentage</t>
  </si>
  <si>
    <t>7.00%</t>
  </si>
  <si>
    <t>Conversion of Stock, Shares Issued</t>
  </si>
  <si>
    <t>Dividends, Preferred Stock</t>
  </si>
  <si>
    <t>Class Of Warrant Or Right Exercise Price Of Warrants Or Rights Lower Range Limit</t>
  </si>
  <si>
    <t>Preferred Stock Dividends, Shares</t>
  </si>
  <si>
    <t>Series A Convertible Preferred Stock [Member] | Warrant [Member]</t>
  </si>
  <si>
    <t>Stock Issued During Period, Shares, Other</t>
  </si>
  <si>
    <t>Convertible Preferred Stock, Terms of Conversion</t>
  </si>
  <si>
    <t>Series B Convertible Preferred Stock [Member] | Common Stock [Member] | Related Party [Member]</t>
  </si>
  <si>
    <t>(i) 125% of the conversion amount to be redeemed and (ii) the product of (a) the conversion amount divided by the lower of (x) $20.00 or (y) 85% of the lowest volume weighted average price of the common stock of the Company during the five (5) consecutive trading day period ending and including the trading day immediately preceding the delivery of the applicable conversion notice multiplied by (b) 125% of the greatest closing sale price of the common stock on any trading day during the period commencing on the date immediately preceding such triggering event and ending on the date the Company makes the entire redemption payment to the holder of Series C Preferred Stock.</t>
  </si>
  <si>
    <t>31 Group, LLC [Member]</t>
  </si>
  <si>
    <t>Series A Preferred Stock [Member]</t>
  </si>
  <si>
    <t>(i) $20.00 or (ii) 85% of the average of the five (5) lowest volume weighted average prices of the Common Stock during the twenty (20) consecutive trading day period ending the trading day immediately preceding the delivery of the applicable conversion notice (as adjusted for stock splits, share combinations and similar transactions).</t>
  </si>
  <si>
    <t>Series B Preferred Stock [Member]</t>
  </si>
  <si>
    <t>Series B Preferred Stock [Member] | 31 Group, LLC [Member]</t>
  </si>
  <si>
    <t>Sale of Stock, Number of Shares Issued in Transaction</t>
  </si>
  <si>
    <t>Sale of Stock, Consideration Received Per Transaction</t>
  </si>
  <si>
    <t>Series B Preferred Stock [Member] | Related Party [Member]</t>
  </si>
  <si>
    <t>Convertible Preferred Stock, Shares Issued upon Conversion</t>
  </si>
  <si>
    <t>Stock Issued During Period, Shares, Dividend Reinvestment Plan</t>
  </si>
  <si>
    <t>Series B Preferred Stock [Member] | Short-term Debt [Member]</t>
  </si>
  <si>
    <t>Series C Preferred Stock [Member]</t>
  </si>
  <si>
    <t>Preferred Stock, Redemption Terms</t>
  </si>
  <si>
    <t>the stated value of Series C Preferred Stock to be redeemed multiplied by 105% (for redemptions occurring within the first thirty days of the initial issuance date) or 110% (for redemptions occurring during the period between thirty and sixty days of the initial issuance date) plus (ii) all accrued and unpaid dividends thereon until the date of the redemption. On March 12, 2015, March 24, 2015, April 12, 2015 and April 24, 2015, the Company met all conditions.</t>
  </si>
  <si>
    <t>Preferred Stock, Redemption Amount</t>
  </si>
  <si>
    <t>Series C Preferred Stock [Member] | Institutional Investors [Member]</t>
  </si>
  <si>
    <t>EQUITY (Details) - 6 months ended Jun. 30, 2015 - $ / shares</t>
  </si>
  <si>
    <t>Warrants Outstanding, Number of Warrants and Options (in Shares)</t>
  </si>
  <si>
    <t>Granted Number of Warrants and Options (in Shares)</t>
  </si>
  <si>
    <t>Exercised, Number of Warrants and Options (in Shares)</t>
  </si>
  <si>
    <t>Forfeited or Expired, Number of Warrants and Options (in Shares)</t>
  </si>
  <si>
    <t>Exercisable, Number of Warrants and Options (in Shares)</t>
  </si>
  <si>
    <t>Warrants Outstanding, Weighted Average Exercise Price</t>
  </si>
  <si>
    <t>Granted, Weighted Average Exercise Price</t>
  </si>
  <si>
    <t>Exercised, Weighted Average Exercise Price</t>
  </si>
  <si>
    <t>Forfeited or Expired, Weighted Average Exercise Price</t>
  </si>
  <si>
    <t>Exercisable, Weighted Average Exercise Price</t>
  </si>
  <si>
    <t>EQUITY (Details Textual) - USD ($)</t>
  </si>
  <si>
    <t>Aug. 05, 2015</t>
  </si>
  <si>
    <t>Feb. 09, 2015</t>
  </si>
  <si>
    <t>Sale of Stock, Price Per Share</t>
  </si>
  <si>
    <t>Shares Remain Under The S 8 Registration Statement</t>
  </si>
  <si>
    <t>2013 Long Term Incentive Plan [Member]</t>
  </si>
  <si>
    <t>Stock Issued During Period, Shares, Employee Stock Purchase Plans</t>
  </si>
  <si>
    <t>Stock Issued During Period, Value, Other</t>
  </si>
  <si>
    <t>Stock Issued During Period, Shares, Issued for Services</t>
  </si>
  <si>
    <t>Stock Issued During Period, Value, Issued for Services</t>
  </si>
  <si>
    <t>DERIVATIVE LIABILITIES (Details)</t>
  </si>
  <si>
    <t>Derivative [Line Items]</t>
  </si>
  <si>
    <t>Balance at beginning of year</t>
  </si>
  <si>
    <t>Additions to conversion option derivative liability</t>
  </si>
  <si>
    <t>Additions to warrant derivative liability</t>
  </si>
  <si>
    <t>Conversions of derivative liability</t>
  </si>
  <si>
    <t>Change in fair market value of the derivative liabilities</t>
  </si>
  <si>
    <t>Balance at end of year</t>
  </si>
  <si>
    <t>Series A Preferred Stock - Conversion Option [Member]</t>
  </si>
  <si>
    <t>Series B Preferred Stock - Conversion Option [Member] | 31 Group, LLC [Member]</t>
  </si>
  <si>
    <t>Series B Preferred Stock - Conversion Option [Member] | Related Party [Member]</t>
  </si>
  <si>
    <t>Series C Preferred Stock - Conversion Option [Member]</t>
  </si>
  <si>
    <t>DERIVATIVE LIABILITIES (Details 1) - Jun. 30, 2015 - $ / shares</t>
  </si>
  <si>
    <t>Series A Preferred Stock - Conversion Option [Member] | 30 December 2014</t>
  </si>
  <si>
    <t>Number of shares convertible into</t>
  </si>
  <si>
    <t>Fair market value of stock</t>
  </si>
  <si>
    <t>Conversion Price</t>
  </si>
  <si>
    <t>Volatility</t>
  </si>
  <si>
    <t>131.00%</t>
  </si>
  <si>
    <t>Risk-free interest rate</t>
  </si>
  <si>
    <t>0.13%</t>
  </si>
  <si>
    <t>Expected dividend yield</t>
  </si>
  <si>
    <t>0.00%</t>
  </si>
  <si>
    <t>Life of Convertible Preferred Stock (year)</t>
  </si>
  <si>
    <t>1 year</t>
  </si>
  <si>
    <t>Series B Preferred Stock - Conversion Option [Member]</t>
  </si>
  <si>
    <t>Series B Preferred Stock - Conversion Option [Member] | 11 February 2015 | 31 Group, LLC [Member]</t>
  </si>
  <si>
    <t>143.40%</t>
  </si>
  <si>
    <t>0.26%</t>
  </si>
  <si>
    <t>Series B Preferred Stock - Conversion Option [Member] | 24 February 2015 | Related Party [Member]</t>
  </si>
  <si>
    <t>Series C Preferred Stock - Conversion Option [Member] | 24 February 2015</t>
  </si>
  <si>
    <t>DERIVATIVE LIABILITIES (Details 2) - Jun. 30, 2015 - $ / shares</t>
  </si>
  <si>
    <t>Series A Preferred Stock - Conversion Option [Member] | Warrant [Member]</t>
  </si>
  <si>
    <t>Number of shares underlying the Warrants</t>
  </si>
  <si>
    <t>Exercise Price</t>
  </si>
  <si>
    <t>119.00%</t>
  </si>
  <si>
    <t>0.98%</t>
  </si>
  <si>
    <t>Warrant life (years)</t>
  </si>
  <si>
    <t>4 years 6 months</t>
  </si>
  <si>
    <t>Series A Preferred Stock - Conversion Option [Member] | 30 December 2014 [Member]</t>
  </si>
  <si>
    <t>Series A Preferred Stock - Conversion Option [Member] | 30 December 2014 [Member] | Warrant [Member]</t>
  </si>
  <si>
    <t>112.90%</t>
  </si>
  <si>
    <t>0.96%</t>
  </si>
  <si>
    <t>Series B Preferred Stock - Conversion Option [Member] | 31 Group, LLC [Member] | Warrant [Member]</t>
  </si>
  <si>
    <t>118.50%</t>
  </si>
  <si>
    <t>4 years 7 months 6 days</t>
  </si>
  <si>
    <t>Series B Preferred Stock - Conversion Option [Member] | Related Party [Member] | Warrant [Member]</t>
  </si>
  <si>
    <t>4 years 7 months 24 days</t>
  </si>
  <si>
    <t>Series B Preferred Stock - Conversion Option [Member] | 11 February 2015 [Member] | 31 Group, LLC [Member]</t>
  </si>
  <si>
    <t>Series B Preferred Stock - Conversion Option [Member] | 11 February 2015 [Member] | 31 Group, LLC [Member] | Warrant [Member]</t>
  </si>
  <si>
    <t>120.60%</t>
  </si>
  <si>
    <t>0.90%</t>
  </si>
  <si>
    <t>Series B Preferred Stock - Conversion Option [Member] | 24 February 2015 [Member] | Related Party [Member]</t>
  </si>
  <si>
    <t>Series B Preferred Stock - Conversion Option [Member] | 24 February 2015 [Member] | Related Party [Member] | Warrant [Member]</t>
  </si>
  <si>
    <t>Series C Preferred Stock - Conversion Option [Member] | Warrant [Member]</t>
  </si>
  <si>
    <t>118.00%</t>
  </si>
  <si>
    <t>Series C Preferred Stock - Conversion Option [Member] | 24 February 2015 [Member]</t>
  </si>
  <si>
    <t>Series C Preferred Stock - Conversion Option [Member] | 24 February 2015 [Member] | Warrant [Member]</t>
  </si>
  <si>
    <t>DERIVATIVE LIABILITIES (Details Textual) - USD ($)</t>
  </si>
  <si>
    <t>Feb. 12, 2015</t>
  </si>
  <si>
    <t>Preferred Stock, Shares Issued</t>
  </si>
  <si>
    <t>Other Nonoperating Income (Expense), Total</t>
  </si>
  <si>
    <t>Family Of Schmitt [Member] | Warrant [Member]</t>
  </si>
  <si>
    <t>Preferred Stock, Conversion Basis</t>
  </si>
  <si>
    <t>The Series A Preferred Stock are convertible, in whole or in part, at a conversion price equal to the lower of (i) $20.00 or (ii) 85% of the average of the five (5) lowest volume weighted average prices of the common stock during the twenty (20) consecutive trading day period ending the trading day immediately preceding the delivery of the applicable conversion notice.</t>
  </si>
  <si>
    <t>Series A Preferred Stock [Member] | Warrant [Member]</t>
  </si>
  <si>
    <t>Warrant Expiration Date</t>
  </si>
  <si>
    <t>Dec. 31,
		2019</t>
  </si>
  <si>
    <t>Purchase Of Shares By Issuing Warrants</t>
  </si>
  <si>
    <t>Class of Warrant or Right, Number of Securities Called by Warrants or Rights</t>
  </si>
  <si>
    <t>Series B Preferred Stock [Member] | Warrant [Member]</t>
  </si>
  <si>
    <t>Feb. 11,
		2020</t>
  </si>
  <si>
    <t>Series B Preferred Stock [Member] | Family Of Schmitt [Member]</t>
  </si>
  <si>
    <t>Series B Preferred Stock [Member] | Family Of Schmitt [Member] | Warrant [Member]</t>
  </si>
  <si>
    <t>Feb. 24,
		2020</t>
  </si>
  <si>
    <t>Series C Preferred Stock [Member] | Warrant [Member]</t>
  </si>
  <si>
    <t>Series B And C Preferred Stock [Member]</t>
  </si>
  <si>
    <t>The Series B and C Preferred Stock are convertible, in whole or in part, at a conversion price equal to the lower of (i) $20.00 or (ii) 85% of the lowest volume weighted average price of the common stock of the Company during the five (5) consecutive trading day period ending and including the trading day immediately preceding the delivery of the applicable conversion notice.</t>
  </si>
  <si>
    <t>RELATED PARTY TRANSACTIONS (Details Textual) - USD ($)</t>
  </si>
  <si>
    <t>May. 31, 2015</t>
  </si>
  <si>
    <t>Apr. 16, 2014</t>
  </si>
  <si>
    <t>Dec. 16, 2013</t>
  </si>
  <si>
    <t>Oct. 16, 2013</t>
  </si>
  <si>
    <t>Related Party Transaction [Line Items]</t>
  </si>
  <si>
    <t>Stock Issued During Period, Shares, New Issues (in shares)</t>
  </si>
  <si>
    <t>Related Party Transaction, Expenses from Transactions with Related Party</t>
  </si>
  <si>
    <t>Revenue, Net</t>
  </si>
  <si>
    <t>Conversion of Stock, Shares Converted</t>
  </si>
  <si>
    <t>Aggregate Loan of Family Members of George Schmitt [Member]</t>
  </si>
  <si>
    <t>Debt Conversion, Original Debt, Amount</t>
  </si>
  <si>
    <t>Warrants Issued To Purchase Common Stock Exercise Price</t>
  </si>
  <si>
    <t>Warrants Issued To Purchase Common Stock Expire Period</t>
  </si>
  <si>
    <t>Aggregate Loan of Family Members of George Schmitt [Member] | Common Stock [Member]</t>
  </si>
  <si>
    <t>Aggregate Loan of Family Members of George Schmitt [Member] | Series B Preferred Stock [Member]</t>
  </si>
  <si>
    <t>Other Related Party [Member] | Series B Preferred Stock [Member]</t>
  </si>
  <si>
    <t>MB Technology Holdings LLC [Member]</t>
  </si>
  <si>
    <t>Debt Instrument, Convertible, Conversion Price</t>
  </si>
  <si>
    <t>Due to Affiliate</t>
  </si>
  <si>
    <t>Proceeds from Related Party Debt</t>
  </si>
  <si>
    <t>Distribution Fees</t>
  </si>
  <si>
    <t>Deferred Compensation Arrangement with Individual, Cash Awards Granted, Percentage</t>
  </si>
  <si>
    <t>3.00%</t>
  </si>
  <si>
    <t>Percentage Of Distribution Fees</t>
  </si>
  <si>
    <t>Percentage Of Outstanding Shares Of Voting Stock</t>
  </si>
  <si>
    <t>32.35%</t>
  </si>
  <si>
    <t>MB Technology Holdings LLC [Member] | General and Administrative Expense [Member]</t>
  </si>
  <si>
    <t>Due to Related Parties</t>
  </si>
  <si>
    <t>Walnut Hill Telephone Company [Member]</t>
  </si>
  <si>
    <t>Related Party Transaction, Other Revenues from Transactions with Related Party</t>
  </si>
  <si>
    <t>Haxtun Telephone Company [Member]</t>
  </si>
  <si>
    <t>George Schmitt [Member]</t>
  </si>
  <si>
    <t>George Schmitt [Member] | Aggregate Loan of Family Members of George Schmitt [Member]</t>
  </si>
  <si>
    <t>Family Members of George Schmitt [Member]</t>
  </si>
  <si>
    <t>Family Members of George Schmitt [Member] | Series B Preferred Stock [Member]</t>
  </si>
  <si>
    <t>Itellum LLC [Member]</t>
  </si>
  <si>
    <t>CONCENTRATIONS (Details Textual) - Jun. 30, 2015 - USD ($)</t>
  </si>
  <si>
    <t>Sales Revenue, Net [Member]</t>
  </si>
  <si>
    <t>Concentration Risk [Line Items]</t>
  </si>
  <si>
    <t>Concentration Risk, Percentage</t>
  </si>
  <si>
    <t>10.00%</t>
  </si>
  <si>
    <t>Accounts Receivable [Member]</t>
  </si>
  <si>
    <t>100.00%</t>
  </si>
  <si>
    <t>One Customer [Member] | Sales Revenue, Net [Member]</t>
  </si>
  <si>
    <t>45.00%</t>
  </si>
  <si>
    <t>Concentration Risk, Net Assets Amount, Geographic Area</t>
  </si>
  <si>
    <t>One Customer [Member] | Accounts Receivable [Member] | Unrelated Parties [Member]</t>
  </si>
  <si>
    <t>27.00%</t>
  </si>
  <si>
    <t>One Customer [Member] | Accounts Receivable [Member] | Related Parties [Member]</t>
  </si>
  <si>
    <t>33.00%</t>
  </si>
  <si>
    <t>Two Customers [Member] | Sales Revenue, Net [Member]</t>
  </si>
  <si>
    <t>Two Customers [Member] | Accounts Receivable [Member] | Unrelated Parties [Member]</t>
  </si>
  <si>
    <t>26.00%</t>
  </si>
  <si>
    <t>Two Customers [Member] | Accounts Receivable [Member] | Related Parties [Member]</t>
  </si>
  <si>
    <t>14.00%</t>
  </si>
  <si>
    <t>Three Customers [Member] | Sales Revenue, Net [Member]</t>
  </si>
  <si>
    <t>13.00%</t>
  </si>
  <si>
    <t>SUBSEQUENT EVENTS (Details Textual) - USD ($)</t>
  </si>
  <si>
    <t>Jul. 16, 2015</t>
  </si>
  <si>
    <t>Subsequent Event [Line Items]</t>
  </si>
  <si>
    <t>Stockholders Equity, Reverse Stock Split</t>
  </si>
  <si>
    <t>Shares Remain Under The S-8 Registration Statement</t>
  </si>
  <si>
    <t>Subsequent Event [Member] | S-8 Registration Statement [Member]</t>
  </si>
  <si>
    <t>Subsequent Event [Member] | Underwriting Agreement [Member]</t>
  </si>
  <si>
    <t>Class of Warrant or Right, Outstanding</t>
  </si>
  <si>
    <t>Subsequent Event [Member] | Underwriting Agreement [Member] | Series D Warrant [Member]</t>
  </si>
  <si>
    <t>Share Price</t>
  </si>
  <si>
    <t>Proceeds from Issuance or Sale of Equity, Total</t>
  </si>
  <si>
    <t>Subsequent Event [Member] | Underwriting Agreement [Member] | Capital Unit, Class A [Member]</t>
  </si>
  <si>
    <t>Stock Units Issued, Description</t>
  </si>
  <si>
    <t>Class A Unit, each of which consists of one share of the Company&amp;#8217;s common stock and 0.5 of a Series A Warrant to purchase one share of the Company&amp;#8217;s common stock at an exercise price of $1.00 per warrantClass A Unit, each of which consists of one share of the Company&amp;#8217;s common stock and 0.5 of a Series A Warrant to purchase one share of the Company&amp;#8217;s common stock at an exercise price of $1.00 per warrant</t>
  </si>
  <si>
    <t>Subsequent Event [Member] | Underwriting Agreement [Member] | Capital Unit, Class B [Member]</t>
  </si>
  <si>
    <t>Class B Unit, each of which consists of one pre-funded Series B Warrant&amp;#160; to purchase one share of the Company&amp;#8217;s common stock and 0.5 of a Series A Warrant</t>
  </si>
  <si>
    <t>Subsequent Event [Member] | Warrant [Member] | Investor [Member]</t>
  </si>
  <si>
    <t>Subsequent Event [Member] | Warrant [Member] | Family Of Schmitt [Member]</t>
  </si>
</sst>
</file>

<file path=xl/styles.xml><?xml version="1.0" encoding="utf-8"?>
<styleSheet xmlns="http://schemas.openxmlformats.org/spreadsheetml/2006/main">
  <numFmts count="5">
    <numFmt formatCode="_(&quot;$ &quot;#,##0_);_(&quot;$ &quot;(#,##0)" numFmtId="165"/>
    <numFmt formatCode="_(&quot;$ &quot;#,##0.00000_);_(&quot;$ &quot;(#,##0.0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565228</v>
      </c>
    </row>
    <row spans="1:3" r="6">
      <c t="s" r="A6" s="4">
        <v>8</v>
      </c>
      <c t="n" r="B6" s="5">
        <v>2015</v>
      </c>
    </row>
    <row spans="1:3" r="7">
      <c t="s" r="A7" s="4">
        <v>9</v>
      </c>
      <c t="s" r="B7" s="4">
        <v>10</v>
      </c>
    </row>
    <row spans="1:3" r="8">
      <c t="s" r="A8" s="4">
        <v>11</v>
      </c>
      <c t="s" r="B8" s="4">
        <v>12</v>
      </c>
    </row>
    <row spans="1:3" r="9">
      <c t="s" r="A9" s="4">
        <v>13</v>
      </c>
      <c t="s" r="B9" s="4">
        <v>14</v>
      </c>
    </row>
    <row spans="1:3" r="10">
      <c t="s" r="A10" s="4">
        <v>15</v>
      </c>
      <c t="s" r="B10" s="4">
        <v>16</v>
      </c>
    </row>
    <row spans="1:3" r="11">
      <c t="s" r="A11" s="4">
        <v>17</v>
      </c>
      <c t="s" r="B11" s="4">
        <v>18</v>
      </c>
    </row>
    <row spans="1:3" r="12">
      <c t="s" r="A12" s="4">
        <v>19</v>
      </c>
      <c t="s" r="B12" s="6">
        <v>20</v>
      </c>
    </row>
    <row spans="1:3" r="13">
      <c t="s" r="A13" s="4">
        <v>21</v>
      </c>
      <c t="s" r="B13" s="4">
        <v>22</v>
      </c>
    </row>
    <row spans="1:3" r="14">
      <c t="s" r="A14" s="4">
        <v>23</v>
      </c>
      <c t="n" r="C14" s="5">
        <v>51288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5</v>
      </c>
      <c t="s" r="B1" s="2">
        <v>1</v>
      </c>
    </row>
    <row spans="1:2" r="2">
      <c t="s" r="B2" s="2">
        <v>2</v>
      </c>
    </row>
    <row spans="1:2" r="3">
      <c t="s" r="A3" s="3">
        <v>186</v>
      </c>
    </row>
    <row spans="1:2" r="4">
      <c t="s" r="A4" s="4">
        <v>187</v>
      </c>
      <c t="s" r="B4" s="4">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89</v>
      </c>
      <c t="s" r="B1" s="2">
        <v>1</v>
      </c>
    </row>
    <row spans="1:2" r="2">
      <c t="s" r="B2" s="2">
        <v>2</v>
      </c>
    </row>
    <row spans="1:2" r="3">
      <c t="s" r="A3" s="3">
        <v>190</v>
      </c>
    </row>
    <row spans="1:2" r="4">
      <c t="s" r="A4" s="4">
        <v>191</v>
      </c>
      <c t="s" r="B4" s="4">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93</v>
      </c>
      <c t="s" r="B1" s="2">
        <v>1</v>
      </c>
    </row>
    <row spans="1:2" r="2">
      <c t="s" r="B2" s="2">
        <v>2</v>
      </c>
    </row>
    <row spans="1:2" r="3">
      <c t="s" r="A3" s="3">
        <v>194</v>
      </c>
    </row>
    <row spans="1:2" r="4">
      <c t="s" r="A4" s="4">
        <v>195</v>
      </c>
      <c t="s" r="B4" s="4">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97</v>
      </c>
      <c t="s" r="B1" s="2">
        <v>1</v>
      </c>
    </row>
    <row spans="1:2" r="2">
      <c t="s" r="B2" s="2">
        <v>2</v>
      </c>
    </row>
    <row spans="1:2" r="3">
      <c t="s" r="A3" s="3">
        <v>198</v>
      </c>
    </row>
    <row spans="1:2" r="4">
      <c t="s" r="A4" s="4">
        <v>199</v>
      </c>
      <c t="s" r="B4" s="4">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01</v>
      </c>
      <c t="s" r="B1" s="2">
        <v>1</v>
      </c>
    </row>
    <row spans="1:2" r="2">
      <c t="s" r="B2" s="2">
        <v>2</v>
      </c>
    </row>
    <row spans="1:2" r="3">
      <c t="s" r="A3" s="3">
        <v>202</v>
      </c>
    </row>
    <row spans="1:2" r="4">
      <c t="s" r="A4" s="4">
        <v>203</v>
      </c>
      <c t="s" r="B4" s="4">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205</v>
      </c>
      <c t="s" r="B1" s="2">
        <v>1</v>
      </c>
    </row>
    <row spans="1:2" r="2">
      <c t="s" r="B2" s="2">
        <v>2</v>
      </c>
    </row>
    <row spans="1:2" r="3">
      <c t="s" r="A3" s="3">
        <v>206</v>
      </c>
    </row>
    <row spans="1:2" r="4">
      <c t="s" r="A4" s="4">
        <v>207</v>
      </c>
      <c t="s" r="B4" s="4">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9</v>
      </c>
      <c t="s" r="B1" s="2">
        <v>1</v>
      </c>
    </row>
    <row spans="1:2" r="2">
      <c t="s" r="B2" s="2">
        <v>2</v>
      </c>
    </row>
    <row spans="1:2" r="3">
      <c t="s" r="A3" s="3">
        <v>210</v>
      </c>
    </row>
    <row spans="1:2" r="4">
      <c t="s" r="A4" s="4">
        <v>211</v>
      </c>
      <c t="s" r="B4" s="4">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3</v>
      </c>
      <c t="s" r="B1" s="2">
        <v>1</v>
      </c>
    </row>
    <row spans="1:2" r="2">
      <c t="s" r="B2" s="2">
        <v>2</v>
      </c>
    </row>
    <row spans="1:2" r="3">
      <c t="s" r="A3" s="3">
        <v>214</v>
      </c>
    </row>
    <row spans="1:2" r="4">
      <c t="s" r="A4" s="4">
        <v>215</v>
      </c>
      <c t="s" r="B4" s="4">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7</v>
      </c>
      <c t="s" r="B1" s="2">
        <v>1</v>
      </c>
    </row>
    <row spans="1:2" r="2">
      <c t="s" r="B2" s="2">
        <v>2</v>
      </c>
    </row>
    <row spans="1:2" r="3">
      <c t="s" r="A3" s="3">
        <v>218</v>
      </c>
    </row>
    <row spans="1:2" r="4">
      <c t="s" r="A4" s="4">
        <v>219</v>
      </c>
      <c t="s" r="B4" s="4">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1</v>
      </c>
      <c t="s" r="B1" s="2">
        <v>1</v>
      </c>
    </row>
    <row spans="1:2" r="2">
      <c t="s" r="B2" s="2">
        <v>2</v>
      </c>
    </row>
    <row spans="1:2" r="3">
      <c t="s" r="A3" s="3">
        <v>222</v>
      </c>
    </row>
    <row spans="1:2" r="4">
      <c t="s" r="A4" s="4">
        <v>223</v>
      </c>
      <c t="s" r="B4" s="4">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s>
  <sheetData>
    <row spans="1:4" r="1">
      <c t="s" r="A1" s="1">
        <v>24</v>
      </c>
      <c t="s" r="C1" s="2">
        <v>2</v>
      </c>
      <c t="s" r="D1" s="2">
        <v>25</v>
      </c>
    </row>
    <row spans="1:4" r="2">
      <c t="s" r="A2" s="3">
        <v>26</v>
      </c>
    </row>
    <row spans="1:4" r="3">
      <c t="s" r="A3" s="4">
        <v>27</v>
      </c>
      <c t="n" r="C3" s="7">
        <v>156</v>
      </c>
      <c t="n" r="D3" s="7">
        <v>758</v>
      </c>
    </row>
    <row spans="1:4" r="4">
      <c t="s" r="A4" s="4">
        <v>28</v>
      </c>
      <c t="n" r="C4" s="5">
        <v>3559</v>
      </c>
      <c t="n" r="D4" s="5">
        <v>4070</v>
      </c>
    </row>
    <row spans="1:4" r="5">
      <c t="s" r="A5" s="4">
        <v>29</v>
      </c>
      <c t="n" r="C5" s="5">
        <v>966</v>
      </c>
      <c t="n" r="D5" s="5">
        <v>702</v>
      </c>
    </row>
    <row spans="1:4" r="6">
      <c t="s" r="A6" s="4">
        <v>30</v>
      </c>
      <c t="n" r="C6" s="5">
        <v>236</v>
      </c>
      <c t="n" r="D6" s="5">
        <v>411</v>
      </c>
    </row>
    <row spans="1:4" r="7">
      <c t="s" r="A7" s="4">
        <v>31</v>
      </c>
      <c t="n" r="C7" s="5">
        <v>4917</v>
      </c>
      <c t="n" r="D7" s="5">
        <v>5941</v>
      </c>
    </row>
    <row spans="1:4" r="8">
      <c t="s" r="A8" s="4">
        <v>32</v>
      </c>
      <c t="n" r="C8" s="5">
        <v>820</v>
      </c>
      <c t="n" r="D8" s="5">
        <v>816</v>
      </c>
    </row>
    <row spans="1:4" r="9">
      <c t="s" r="A9" s="4">
        <v>33</v>
      </c>
      <c t="n" r="C9" s="5">
        <v>15757</v>
      </c>
      <c t="n" r="D9" s="5">
        <v>16382</v>
      </c>
    </row>
    <row spans="1:4" r="10">
      <c t="s" r="A10" s="4">
        <v>34</v>
      </c>
      <c t="n" r="C10" s="5">
        <v>21494</v>
      </c>
      <c t="n" r="D10" s="5">
        <v>23139</v>
      </c>
    </row>
    <row spans="1:4" r="11">
      <c t="s" r="A11" s="3">
        <v>35</v>
      </c>
    </row>
    <row spans="1:4" r="12">
      <c t="s" r="A12" s="4">
        <v>36</v>
      </c>
      <c t="n" r="C12" s="5">
        <v>1615</v>
      </c>
      <c t="n" r="D12" s="5">
        <v>868</v>
      </c>
    </row>
    <row spans="1:4" r="13">
      <c t="s" r="A13" s="4">
        <v>37</v>
      </c>
      <c t="n" r="C13" s="5">
        <v>398</v>
      </c>
      <c t="n" r="D13" s="5">
        <v>511</v>
      </c>
    </row>
    <row spans="1:4" r="14">
      <c t="s" r="A14" s="4">
        <v>38</v>
      </c>
      <c t="n" r="C14" s="5">
        <v>42</v>
      </c>
      <c t="n" r="D14" s="5">
        <v>42</v>
      </c>
    </row>
    <row spans="1:4" r="15">
      <c t="s" r="A15" s="4">
        <v>39</v>
      </c>
      <c t="n" r="C15" s="5">
        <v>934</v>
      </c>
      <c t="n" r="D15" s="5">
        <v>2110</v>
      </c>
    </row>
    <row spans="1:4" r="16">
      <c t="s" r="A16" s="4">
        <v>40</v>
      </c>
      <c t="n" r="C16" s="5">
        <v>188</v>
      </c>
      <c t="n" r="D16" s="5">
        <v>480</v>
      </c>
    </row>
    <row spans="1:4" r="17">
      <c t="s" r="A17" s="4">
        <v>41</v>
      </c>
      <c t="n" r="C17" s="5">
        <v>1167</v>
      </c>
      <c t="n" r="D17" s="5">
        <v>0</v>
      </c>
    </row>
    <row spans="1:4" r="18">
      <c t="s" r="A18" s="4">
        <v>42</v>
      </c>
      <c t="n" r="C18" s="5">
        <v>105</v>
      </c>
      <c t="n" r="D18" s="5">
        <v>123</v>
      </c>
    </row>
    <row spans="1:4" r="19">
      <c t="s" r="A19" s="4">
        <v>43</v>
      </c>
      <c t="n" r="C19" s="5">
        <v>320</v>
      </c>
      <c t="n" r="D19" s="5">
        <v>270</v>
      </c>
    </row>
    <row spans="1:4" r="20">
      <c t="s" r="A20" s="4">
        <v>44</v>
      </c>
      <c t="n" r="C20" s="5">
        <v>4769</v>
      </c>
      <c t="n" r="D20" s="5">
        <v>4404</v>
      </c>
    </row>
    <row spans="1:4" r="21">
      <c t="s" r="A21" s="4">
        <v>45</v>
      </c>
      <c t="n" r="C21" s="5">
        <v>73</v>
      </c>
      <c t="n" r="D21" s="5">
        <v>0</v>
      </c>
    </row>
    <row spans="1:4" r="22">
      <c t="s" r="A22" s="4">
        <v>46</v>
      </c>
      <c t="n" r="C22" s="5">
        <v>2000</v>
      </c>
      <c t="n" r="D22" s="5">
        <v>2000</v>
      </c>
    </row>
    <row spans="1:4" r="23">
      <c t="s" r="A23" s="4">
        <v>47</v>
      </c>
      <c t="n" r="C23" s="7">
        <v>6842</v>
      </c>
      <c t="n" r="D23" s="7">
        <v>6404</v>
      </c>
    </row>
    <row spans="1:4" r="24">
      <c t="s" r="A24" s="4">
        <v>48</v>
      </c>
    </row>
    <row spans="1:4" r="25">
      <c t="s" r="A25" s="4">
        <v>49</v>
      </c>
      <c t="n" r="C25" s="7">
        <v>0</v>
      </c>
      <c t="n" r="D25" s="7">
        <v>378</v>
      </c>
    </row>
    <row spans="1:4" r="26">
      <c t="s" r="A26" s="3">
        <v>50</v>
      </c>
    </row>
    <row spans="1:4" r="27">
      <c t="s" r="A27" s="4">
        <v>51</v>
      </c>
      <c t="n" r="C27" s="5">
        <v>0</v>
      </c>
      <c t="n" r="D27" s="5">
        <v>0</v>
      </c>
    </row>
    <row spans="1:4" r="28">
      <c t="s" r="A28" s="4">
        <v>52</v>
      </c>
      <c t="s" r="B28" s="4">
        <v>53</v>
      </c>
      <c t="n" r="C28" s="5">
        <v>0</v>
      </c>
      <c t="n" r="D28" s="5">
        <v>0</v>
      </c>
    </row>
    <row spans="1:4" r="29">
      <c t="s" r="A29" s="4">
        <v>54</v>
      </c>
      <c t="n" r="C29" s="5">
        <v>192708</v>
      </c>
      <c t="n" r="D29" s="5">
        <v>186919</v>
      </c>
    </row>
    <row spans="1:4" r="30">
      <c t="s" r="A30" s="4">
        <v>55</v>
      </c>
      <c t="n" r="C30" s="5">
        <v>-178034</v>
      </c>
      <c t="n" r="D30" s="5">
        <v>-170540</v>
      </c>
    </row>
    <row spans="1:4" r="31">
      <c t="s" r="A31" s="4">
        <v>56</v>
      </c>
      <c t="n" r="C31" s="5">
        <v>-22</v>
      </c>
      <c t="n" r="D31" s="5">
        <v>-22</v>
      </c>
    </row>
    <row spans="1:4" r="32">
      <c t="s" r="A32" s="4">
        <v>57</v>
      </c>
      <c t="n" r="C32" s="5">
        <v>14652</v>
      </c>
      <c t="n" r="D32" s="5">
        <v>16357</v>
      </c>
    </row>
    <row spans="1:4" r="33">
      <c t="s" r="A33" s="4">
        <v>58</v>
      </c>
      <c t="n" r="C33" s="5">
        <v>21494</v>
      </c>
      <c t="n" r="D33" s="5">
        <v>23139</v>
      </c>
    </row>
    <row spans="1:4" r="34">
      <c t="s" r="A34" s="4">
        <v>59</v>
      </c>
    </row>
    <row spans="1:4" r="35">
      <c t="s" r="A35" s="3">
        <v>35</v>
      </c>
    </row>
    <row spans="1:4" r="36">
      <c t="s" r="A36" s="4">
        <v>60</v>
      </c>
      <c t="n" r="C36" s="5">
        <v>0</v>
      </c>
      <c t="n" r="D36" s="5">
        <v>378</v>
      </c>
    </row>
    <row spans="1:4" r="37">
      <c t="s" r="A37" s="4">
        <v>61</v>
      </c>
    </row>
    <row spans="1:4" r="38">
      <c t="s" r="A38" s="3">
        <v>35</v>
      </c>
    </row>
    <row spans="1:4" r="39">
      <c t="s" r="A39" s="4">
        <v>60</v>
      </c>
      <c t="n" r="C39" s="5">
        <v>0</v>
      </c>
      <c t="n" r="D39" s="5">
        <v>0</v>
      </c>
    </row>
    <row spans="1:4" r="40">
      <c t="s" r="A40" s="4">
        <v>62</v>
      </c>
    </row>
    <row spans="1:4" r="41">
      <c t="s" r="A41" s="3">
        <v>35</v>
      </c>
    </row>
    <row spans="1:4" r="42">
      <c t="s" r="A42" s="4">
        <v>60</v>
      </c>
      <c t="n" r="C42" s="7">
        <v>0</v>
      </c>
      <c t="n" r="D42" s="7">
        <v>0</v>
      </c>
    </row>
    <row spans="1:4" r="43">
      <c t="n" r="A43"/>
    </row>
    <row spans="1:4" r="44">
      <c t="s" r="A44" s="4">
        <v>53</v>
      </c>
      <c t="s" r="B44" s="4">
        <v>63</v>
      </c>
    </row>
  </sheetData>
  <mergeCells count="3">
    <mergeCell ref="A1:B1"/>
    <mergeCell ref="A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25</v>
      </c>
      <c t="s" r="B1" s="2">
        <v>1</v>
      </c>
    </row>
    <row spans="1:2" r="2">
      <c t="s" r="B2" s="2">
        <v>2</v>
      </c>
    </row>
    <row spans="1:2" r="3">
      <c t="s" r="A3" s="3">
        <v>222</v>
      </c>
    </row>
    <row spans="1:2" r="4">
      <c t="s" r="A4" s="4">
        <v>226</v>
      </c>
      <c t="s" r="B4" s="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28</v>
      </c>
      <c t="s" r="B1" s="2">
        <v>1</v>
      </c>
    </row>
    <row spans="1:2" r="2">
      <c t="s" r="B2" s="2">
        <v>2</v>
      </c>
    </row>
    <row spans="1:2" r="3">
      <c t="s" r="A3" s="3">
        <v>229</v>
      </c>
    </row>
    <row spans="1:2" r="4">
      <c t="s" r="A4" s="4">
        <v>230</v>
      </c>
      <c t="s" r="B4" s="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32</v>
      </c>
      <c t="s" r="B1" s="2">
        <v>1</v>
      </c>
    </row>
    <row spans="1:2" r="2">
      <c t="s" r="B2" s="2">
        <v>2</v>
      </c>
    </row>
    <row spans="1:2" r="3">
      <c t="s" r="A3" s="3">
        <v>233</v>
      </c>
    </row>
    <row spans="1:2" r="4">
      <c t="s" r="A4" s="4">
        <v>234</v>
      </c>
      <c t="s" r="B4" s="4">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36</v>
      </c>
      <c t="s" r="B1" s="2">
        <v>1</v>
      </c>
    </row>
    <row spans="1:2" r="2">
      <c t="s" r="B2" s="2">
        <v>2</v>
      </c>
    </row>
    <row spans="1:2" r="3">
      <c t="s" r="A3" s="3">
        <v>237</v>
      </c>
    </row>
    <row spans="1:2" r="4">
      <c t="s" r="A4" s="4">
        <v>238</v>
      </c>
      <c t="s" r="B4" s="4">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40</v>
      </c>
      <c t="s" r="B1" s="2">
        <v>1</v>
      </c>
    </row>
    <row spans="1:2" r="2">
      <c t="s" r="B2" s="2">
        <v>2</v>
      </c>
    </row>
    <row spans="1:2" r="3">
      <c t="s" r="A3" s="3">
        <v>214</v>
      </c>
    </row>
    <row spans="1:2" r="4">
      <c t="s" r="A4" s="4">
        <v>241</v>
      </c>
      <c t="s" r="B4" s="4">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43</v>
      </c>
      <c t="s" r="B1" s="2">
        <v>1</v>
      </c>
    </row>
    <row spans="1:2" r="2">
      <c t="s" r="B2" s="2">
        <v>2</v>
      </c>
    </row>
    <row spans="1:2" r="3">
      <c t="s" r="A3" s="3">
        <v>244</v>
      </c>
    </row>
    <row spans="1:2" r="4">
      <c t="s" r="A4" s="4">
        <v>245</v>
      </c>
      <c t="s" r="B4" s="4">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t="s" r="A1" s="1">
        <v>247</v>
      </c>
      <c t="s" r="B1" s="2">
        <v>1</v>
      </c>
    </row>
    <row spans="1:2" r="2">
      <c t="s" r="B2" s="2">
        <v>2</v>
      </c>
    </row>
    <row spans="1:2" r="3">
      <c t="s" r="A3" s="3">
        <v>182</v>
      </c>
    </row>
    <row spans="1:2" r="4">
      <c t="s" r="A4" s="4">
        <v>248</v>
      </c>
      <c t="s" r="B4" s="4">
        <v>249</v>
      </c>
    </row>
    <row spans="1:2" r="5">
      <c t="s" r="A5" s="4">
        <v>250</v>
      </c>
      <c t="s" r="B5" s="4">
        <v>251</v>
      </c>
    </row>
    <row spans="1:2" r="6">
      <c t="s" r="A6" s="4">
        <v>252</v>
      </c>
      <c t="s" r="B6" s="4">
        <v>253</v>
      </c>
    </row>
    <row spans="1:2" r="7">
      <c t="s" r="A7" s="4">
        <v>254</v>
      </c>
      <c t="s" r="B7" s="4">
        <v>255</v>
      </c>
    </row>
    <row spans="1:2" r="8">
      <c t="s" r="A8" s="4">
        <v>256</v>
      </c>
      <c t="s" r="B8" s="4">
        <v>257</v>
      </c>
    </row>
    <row spans="1:2" r="9">
      <c t="s" r="A9" s="4">
        <v>258</v>
      </c>
      <c t="s" r="B9" s="4">
        <v>259</v>
      </c>
    </row>
    <row spans="1:2" r="10">
      <c t="s" r="A10" s="4">
        <v>260</v>
      </c>
      <c t="s" r="B10" s="4">
        <v>261</v>
      </c>
    </row>
    <row spans="1:2" r="11">
      <c t="s" r="A11" s="4">
        <v>262</v>
      </c>
      <c t="s" r="B11" s="4">
        <v>263</v>
      </c>
    </row>
    <row spans="1:2" r="12">
      <c t="s" r="A12" s="4">
        <v>264</v>
      </c>
      <c t="s" r="B12" s="4">
        <v>265</v>
      </c>
    </row>
    <row spans="1:2" r="13">
      <c t="s" r="A13" s="4">
        <v>266</v>
      </c>
      <c t="s" r="B13" s="4">
        <v>267</v>
      </c>
    </row>
    <row spans="1:2" r="14">
      <c t="s" r="A14" s="4">
        <v>268</v>
      </c>
      <c t="s" r="B14" s="4">
        <v>269</v>
      </c>
    </row>
    <row spans="1:2" r="15">
      <c t="s" r="A15" s="4">
        <v>270</v>
      </c>
      <c t="s" r="B15" s="4">
        <v>271</v>
      </c>
    </row>
    <row spans="1:2" r="16">
      <c t="s" r="A16" s="4">
        <v>272</v>
      </c>
      <c t="s" r="B16" s="4">
        <v>273</v>
      </c>
    </row>
    <row spans="1:2" r="17">
      <c t="s" r="A17" s="4">
        <v>274</v>
      </c>
      <c t="s" r="B17" s="4">
        <v>275</v>
      </c>
    </row>
    <row spans="1:2" r="18">
      <c t="s" r="A18" s="4">
        <v>276</v>
      </c>
      <c t="s" r="B18" s="4">
        <v>277</v>
      </c>
    </row>
    <row spans="1:2" r="19">
      <c t="s" r="A19" s="4">
        <v>278</v>
      </c>
      <c t="s" r="B19" s="4">
        <v>279</v>
      </c>
    </row>
    <row spans="1:2" r="20">
      <c t="s" r="A20" s="4">
        <v>280</v>
      </c>
      <c t="s" r="B20" s="4">
        <v>281</v>
      </c>
    </row>
    <row spans="1:2" r="21">
      <c t="s" r="A21" s="4">
        <v>282</v>
      </c>
      <c t="s" r="B21" s="4">
        <v>283</v>
      </c>
    </row>
    <row spans="1:2" r="22">
      <c t="s" r="A22" s="4">
        <v>284</v>
      </c>
      <c t="s" r="B22" s="4">
        <v>285</v>
      </c>
    </row>
    <row spans="1:2" r="23">
      <c t="s" r="A23" s="4">
        <v>286</v>
      </c>
      <c t="s" r="B23" s="4">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88</v>
      </c>
      <c t="s" r="B1" s="2">
        <v>1</v>
      </c>
    </row>
    <row spans="1:2" r="2">
      <c t="s" r="B2" s="2">
        <v>2</v>
      </c>
    </row>
    <row spans="1:2" r="3">
      <c t="s" r="A3" s="3">
        <v>190</v>
      </c>
    </row>
    <row spans="1:2" r="4">
      <c t="s" r="A4" s="4">
        <v>289</v>
      </c>
      <c t="s" r="B4" s="4">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91</v>
      </c>
      <c t="s" r="B1" s="2">
        <v>1</v>
      </c>
    </row>
    <row spans="1:2" r="2">
      <c t="s" r="B2" s="2">
        <v>2</v>
      </c>
    </row>
    <row spans="1:2" r="3">
      <c t="s" r="A3" s="3">
        <v>194</v>
      </c>
    </row>
    <row spans="1:2" r="4">
      <c t="s" r="A4" s="4">
        <v>292</v>
      </c>
      <c t="s" r="B4" s="4">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94</v>
      </c>
      <c t="s" r="B1" s="2">
        <v>1</v>
      </c>
    </row>
    <row spans="1:2" r="2">
      <c t="s" r="B2" s="2">
        <v>2</v>
      </c>
    </row>
    <row spans="1:2" r="3">
      <c t="s" r="A3" s="3">
        <v>198</v>
      </c>
    </row>
    <row spans="1:2" r="4">
      <c t="s" r="A4" s="4">
        <v>295</v>
      </c>
      <c t="s" r="B4" s="4">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64</v>
      </c>
      <c t="s" r="B1" s="2">
        <v>2</v>
      </c>
      <c t="s" r="C1" s="2">
        <v>25</v>
      </c>
    </row>
    <row spans="1:3" r="2">
      <c t="s" r="A2" s="4">
        <v>65</v>
      </c>
      <c t="n" r="B2" s="8">
        <v>1e-05</v>
      </c>
      <c t="n" r="C2" s="8">
        <v>1e-05</v>
      </c>
    </row>
    <row spans="1:3" r="3">
      <c t="s" r="A3" s="4">
        <v>66</v>
      </c>
      <c t="n" r="B3" s="5">
        <v>1000000</v>
      </c>
      <c t="n" r="C3" s="5">
        <v>7000000</v>
      </c>
    </row>
    <row spans="1:3" r="4">
      <c t="s" r="A4" s="4">
        <v>67</v>
      </c>
      <c t="n" r="B4" s="5">
        <v>0</v>
      </c>
      <c t="n" r="C4" s="5">
        <v>0</v>
      </c>
    </row>
    <row spans="1:3" r="5">
      <c t="s" r="A5" s="4">
        <v>68</v>
      </c>
      <c t="n" r="B5" s="5">
        <v>0</v>
      </c>
      <c t="n" r="C5" s="5">
        <v>0</v>
      </c>
    </row>
    <row spans="1:3" r="6">
      <c t="s" r="A6" s="4">
        <v>69</v>
      </c>
      <c t="n" r="B6" s="8">
        <v>1e-05</v>
      </c>
      <c t="n" r="C6" s="8">
        <v>1e-05</v>
      </c>
    </row>
    <row spans="1:3" r="7">
      <c t="s" r="A7" s="4">
        <v>70</v>
      </c>
      <c t="n" r="B7" s="5">
        <v>100000000</v>
      </c>
      <c t="n" r="C7" s="5">
        <v>100000000</v>
      </c>
    </row>
    <row spans="1:3" r="8">
      <c t="s" r="A8" s="4">
        <v>71</v>
      </c>
      <c t="n" r="B8" s="5">
        <v>5029388</v>
      </c>
      <c t="n" r="C8" s="5">
        <v>2617622</v>
      </c>
    </row>
    <row spans="1:3" r="9">
      <c t="s" r="A9" s="4">
        <v>72</v>
      </c>
      <c t="n" r="B9" s="5">
        <v>229</v>
      </c>
      <c t="n" r="C9" s="5">
        <v>229</v>
      </c>
    </row>
    <row spans="1:3" r="10">
      <c t="s" r="A10" s="4">
        <v>73</v>
      </c>
      <c t="n" r="B10" s="7">
        <v>85</v>
      </c>
      <c t="n" r="C10" s="7">
        <v>30</v>
      </c>
    </row>
    <row spans="1:3" r="11">
      <c t="s" r="A11" s="4">
        <v>74</v>
      </c>
      <c t="n" r="B11" s="5">
        <v>488</v>
      </c>
      <c t="n" r="C11" s="5">
        <v>480</v>
      </c>
    </row>
    <row spans="1:3" r="12">
      <c t="s" r="A12" s="4">
        <v>75</v>
      </c>
      <c t="n" r="B12" s="7">
        <v>24</v>
      </c>
      <c t="n" r="C12" s="7">
        <v>480</v>
      </c>
    </row>
    <row spans="1:3" r="13">
      <c t="s" r="A13" s="4">
        <v>76</v>
      </c>
    </row>
    <row spans="1:3" r="14">
      <c t="s" r="A14" s="4">
        <v>77</v>
      </c>
      <c t="n" r="B14" s="8">
        <v>1e-05</v>
      </c>
      <c t="n" r="C14" s="8">
        <v>1e-05</v>
      </c>
    </row>
    <row spans="1:3" r="15">
      <c t="s" r="A15" s="4">
        <v>78</v>
      </c>
      <c t="n" r="B15" s="5">
        <v>3000000</v>
      </c>
      <c t="n" r="C15" s="5">
        <v>3000000</v>
      </c>
    </row>
    <row spans="1:3" r="16">
      <c t="s" r="A16" s="4">
        <v>79</v>
      </c>
      <c t="n" r="B16" s="5">
        <v>750000</v>
      </c>
      <c t="n" r="C16" s="5">
        <v>750000</v>
      </c>
    </row>
    <row spans="1:3" r="17">
      <c t="s" r="A17" s="4">
        <v>80</v>
      </c>
      <c t="n" r="B17" s="5">
        <v>0</v>
      </c>
      <c t="n" r="C17" s="5">
        <v>750000</v>
      </c>
    </row>
    <row spans="1:3" r="18">
      <c t="s" r="A18" s="4">
        <v>81</v>
      </c>
      <c t="n" r="B18" s="7">
        <v>0</v>
      </c>
      <c t="n" r="C18" s="7">
        <v>750100</v>
      </c>
    </row>
    <row spans="1:3" r="19">
      <c t="s" r="A19" s="4">
        <v>82</v>
      </c>
    </row>
    <row spans="1:3" r="20">
      <c t="s" r="A20" s="4">
        <v>77</v>
      </c>
      <c t="n" r="B20" s="8">
        <v>1e-05</v>
      </c>
      <c t="n" r="C20" s="8">
        <v>1e-05</v>
      </c>
    </row>
    <row spans="1:3" r="21">
      <c t="s" r="A21" s="4">
        <v>78</v>
      </c>
      <c t="n" r="B21" s="5">
        <v>3000000</v>
      </c>
      <c t="n" r="C21" s="5">
        <v>0</v>
      </c>
    </row>
    <row spans="1:3" r="22">
      <c t="s" r="A22" s="4">
        <v>79</v>
      </c>
      <c t="n" r="B22" s="5">
        <v>1195000</v>
      </c>
      <c t="n" r="C22" s="5">
        <v>0</v>
      </c>
    </row>
    <row spans="1:3" r="23">
      <c t="s" r="A23" s="4">
        <v>80</v>
      </c>
      <c t="n" r="B23" s="5">
        <v>0</v>
      </c>
      <c t="n" r="C23" s="5">
        <v>0</v>
      </c>
    </row>
    <row spans="1:3" r="24">
      <c t="s" r="A24" s="4">
        <v>83</v>
      </c>
    </row>
    <row spans="1:3" r="25">
      <c t="s" r="A25" s="4">
        <v>77</v>
      </c>
      <c t="n" r="B25" s="8">
        <v>1e-05</v>
      </c>
      <c t="n" r="C25" s="8">
        <v>1e-05</v>
      </c>
    </row>
    <row spans="1:3" r="26">
      <c t="s" r="A26" s="4">
        <v>78</v>
      </c>
      <c t="n" r="B26" s="5">
        <v>3000000</v>
      </c>
      <c t="n" r="C26" s="5">
        <v>0</v>
      </c>
    </row>
    <row spans="1:3" r="27">
      <c t="s" r="A27" s="4">
        <v>79</v>
      </c>
      <c t="n" r="B27" s="5">
        <v>1800000</v>
      </c>
      <c t="n" r="C27" s="5">
        <v>0</v>
      </c>
    </row>
    <row spans="1:3" r="28">
      <c t="s" r="A28" s="4">
        <v>80</v>
      </c>
      <c t="n" r="B28" s="5">
        <v>0</v>
      </c>
      <c t="n" r="C28"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r="A1" s="1">
        <v>297</v>
      </c>
      <c t="s" r="B1" s="2">
        <v>1</v>
      </c>
    </row>
    <row spans="1:2" r="2">
      <c t="s" r="B2" s="2">
        <v>2</v>
      </c>
    </row>
    <row spans="1:2" r="3">
      <c t="s" r="A3" s="3">
        <v>202</v>
      </c>
    </row>
    <row spans="1:2" r="4">
      <c t="s" r="A4" s="4">
        <v>298</v>
      </c>
      <c t="s" r="B4" s="4">
        <v>299</v>
      </c>
    </row>
    <row spans="1:2" r="5">
      <c t="s" r="A5" s="4">
        <v>300</v>
      </c>
      <c t="s" r="B5" s="4">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02</v>
      </c>
      <c t="s" r="B1" s="2">
        <v>1</v>
      </c>
    </row>
    <row spans="1:2" r="2">
      <c t="s" r="B2" s="2">
        <v>2</v>
      </c>
    </row>
    <row spans="1:2" r="3">
      <c t="s" r="A3" s="3">
        <v>206</v>
      </c>
    </row>
    <row spans="1:2" r="4">
      <c t="s" r="A4" s="4">
        <v>303</v>
      </c>
      <c t="s" r="B4" s="4">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05</v>
      </c>
      <c t="s" r="B1" s="2">
        <v>1</v>
      </c>
    </row>
    <row spans="1:2" r="2">
      <c t="s" r="B2" s="2">
        <v>2</v>
      </c>
    </row>
    <row spans="1:2" r="3">
      <c t="s" r="A3" s="3">
        <v>214</v>
      </c>
    </row>
    <row spans="1:2" r="4">
      <c t="s" r="A4" s="4">
        <v>306</v>
      </c>
      <c t="s" r="B4" s="4">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308</v>
      </c>
      <c t="s" r="B1" s="2">
        <v>1</v>
      </c>
    </row>
    <row spans="1:2" r="2">
      <c t="s" r="B2" s="2">
        <v>2</v>
      </c>
    </row>
    <row spans="1:2" r="3">
      <c t="s" r="A3" s="3">
        <v>309</v>
      </c>
    </row>
    <row spans="1:2" r="4">
      <c t="s" r="A4" s="4">
        <v>310</v>
      </c>
      <c t="s" r="B4" s="4">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312</v>
      </c>
      <c t="s" r="B1" s="2">
        <v>1</v>
      </c>
    </row>
    <row spans="1:2" r="2">
      <c t="s" r="B2" s="2">
        <v>2</v>
      </c>
    </row>
    <row spans="1:2" r="3">
      <c t="s" r="A3" s="4">
        <v>313</v>
      </c>
    </row>
    <row spans="1:2" r="4">
      <c t="s" r="A4" s="3">
        <v>314</v>
      </c>
    </row>
    <row spans="1:2" r="5">
      <c t="s" r="A5" s="4">
        <v>315</v>
      </c>
      <c t="s" r="B5" s="4">
        <v>316</v>
      </c>
    </row>
    <row spans="1:2" r="6">
      <c t="s" r="A6" s="4">
        <v>317</v>
      </c>
    </row>
    <row spans="1:2" r="7">
      <c t="s" r="A7" s="3">
        <v>314</v>
      </c>
    </row>
    <row spans="1:2" r="8">
      <c t="s" r="A8" s="4">
        <v>318</v>
      </c>
      <c t="s" r="B8" s="4">
        <v>319</v>
      </c>
    </row>
    <row spans="1:2" r="9">
      <c t="s" r="A9" s="4">
        <v>320</v>
      </c>
    </row>
    <row spans="1:2" r="10">
      <c t="s" r="A10" s="3">
        <v>314</v>
      </c>
    </row>
    <row spans="1:2" r="11">
      <c t="s" r="A11" s="4">
        <v>315</v>
      </c>
      <c t="s" r="B11" s="4">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8"/>
    <col customWidth="1" max="6" min="6" width="14"/>
    <col customWidth="1" max="7" min="7" width="14"/>
  </cols>
  <sheetData>
    <row spans="1:7" r="1">
      <c t="s" r="A1" s="1">
        <v>322</v>
      </c>
      <c t="s" r="B1" s="2">
        <v>323</v>
      </c>
      <c t="s" r="C1" s="2">
        <v>2</v>
      </c>
      <c t="s" r="D1" s="2">
        <v>86</v>
      </c>
      <c t="s" r="E1" s="2">
        <v>2</v>
      </c>
      <c t="s" r="F1" s="2">
        <v>86</v>
      </c>
      <c t="s" r="G1" s="2">
        <v>25</v>
      </c>
    </row>
    <row spans="1:7" r="2">
      <c t="s" r="A2" s="3">
        <v>324</v>
      </c>
    </row>
    <row spans="1:7" r="3">
      <c t="s" r="A3" s="4">
        <v>325</v>
      </c>
      <c t="n" r="C3" s="7">
        <v>250000</v>
      </c>
      <c t="n" r="E3" s="7">
        <v>250000</v>
      </c>
    </row>
    <row spans="1:7" r="4">
      <c t="s" r="A4" s="4">
        <v>73</v>
      </c>
      <c t="n" r="C4" s="5">
        <v>85000</v>
      </c>
      <c t="n" r="E4" s="5">
        <v>85000</v>
      </c>
      <c t="n" r="G4" s="7">
        <v>30000</v>
      </c>
    </row>
    <row spans="1:7" r="5">
      <c t="s" r="A5" s="4">
        <v>326</v>
      </c>
      <c t="n" r="C5" s="5">
        <v>1112000</v>
      </c>
      <c t="n" r="D5" s="7">
        <v>2056000</v>
      </c>
      <c t="n" r="E5" s="7">
        <v>2661000</v>
      </c>
      <c t="n" r="F5" s="7">
        <v>4510000</v>
      </c>
    </row>
    <row spans="1:7" r="6">
      <c t="s" r="A6" s="4">
        <v>327</v>
      </c>
      <c t="n" r="E6" s="10">
        <v>1.2</v>
      </c>
      <c t="n" r="G6" s="10">
        <v>0.7</v>
      </c>
    </row>
    <row spans="1:7" r="7">
      <c t="s" r="A7" s="4">
        <v>328</v>
      </c>
      <c t="n" r="E7" s="7">
        <v>1000000000</v>
      </c>
    </row>
    <row spans="1:7" r="8">
      <c t="s" r="A8" s="4">
        <v>329</v>
      </c>
      <c t="n" r="C8" s="7">
        <v>700000000</v>
      </c>
      <c t="n" r="E8" s="7">
        <v>700000000</v>
      </c>
    </row>
    <row spans="1:7" r="9">
      <c t="s" r="A9" s="4">
        <v>330</v>
      </c>
      <c t="s" r="E9" s="4">
        <v>331</v>
      </c>
    </row>
    <row spans="1:7" r="10">
      <c t="s" r="A10" s="4">
        <v>332</v>
      </c>
      <c t="s" r="C10" s="4">
        <v>333</v>
      </c>
      <c t="s" r="G10" s="4">
        <v>333</v>
      </c>
    </row>
    <row spans="1:7" r="11">
      <c t="s" r="A11" s="4">
        <v>334</v>
      </c>
      <c t="n" r="C11" s="7">
        <v>188000</v>
      </c>
      <c t="n" r="E11" s="7">
        <v>188000</v>
      </c>
      <c t="n" r="G11" s="7">
        <v>0</v>
      </c>
    </row>
    <row spans="1:7" r="12">
      <c t="s" r="A12" s="4">
        <v>335</v>
      </c>
    </row>
    <row spans="1:7" r="13">
      <c t="s" r="A13" s="3">
        <v>324</v>
      </c>
    </row>
    <row spans="1:7" r="14">
      <c t="s" r="A14" s="4">
        <v>336</v>
      </c>
      <c t="s" r="B14" s="4">
        <v>337</v>
      </c>
    </row>
    <row spans="1:7" r="15">
      <c t="s" r="A15" s="4">
        <v>338</v>
      </c>
    </row>
    <row spans="1:7" r="16">
      <c t="s" r="A16" s="3">
        <v>324</v>
      </c>
    </row>
    <row spans="1:7" r="17">
      <c t="s" r="A17" s="4">
        <v>325</v>
      </c>
      <c t="n" r="C17" s="7">
        <v>250000</v>
      </c>
      <c t="n" r="E17" s="5">
        <v>250000</v>
      </c>
    </row>
    <row spans="1:7" r="18">
      <c t="s" r="A18" s="4">
        <v>339</v>
      </c>
    </row>
    <row spans="1:7" r="19">
      <c t="s" r="A19" s="3">
        <v>324</v>
      </c>
    </row>
    <row spans="1:7" r="20">
      <c t="s" r="A20" s="4">
        <v>340</v>
      </c>
      <c t="n" r="E20" s="5">
        <v>14000</v>
      </c>
      <c t="n" r="G20" s="7">
        <v>9000</v>
      </c>
    </row>
    <row spans="1:7" r="21">
      <c t="s" r="A21" s="4">
        <v>341</v>
      </c>
    </row>
    <row spans="1:7" r="22">
      <c t="s" r="A22" s="3">
        <v>324</v>
      </c>
    </row>
    <row spans="1:7" r="23">
      <c t="s" r="A23" s="4">
        <v>342</v>
      </c>
      <c t="n" r="E23" s="7">
        <v>1000000000</v>
      </c>
    </row>
    <row spans="1:7" r="24">
      <c t="s" r="A24" s="4">
        <v>343</v>
      </c>
    </row>
    <row spans="1:7" r="25">
      <c t="s" r="A25" s="3">
        <v>324</v>
      </c>
    </row>
    <row spans="1:7" r="26">
      <c t="s" r="A26" s="4">
        <v>344</v>
      </c>
      <c t="s" r="E26" s="4">
        <v>345</v>
      </c>
    </row>
    <row spans="1:7" r="27">
      <c t="s" r="A27" s="4">
        <v>346</v>
      </c>
    </row>
    <row spans="1:7" r="28">
      <c t="s" r="A28" s="3">
        <v>324</v>
      </c>
    </row>
    <row spans="1:7" r="29">
      <c t="s" r="A29" s="4">
        <v>344</v>
      </c>
      <c t="s" r="E29" s="4">
        <v>347</v>
      </c>
    </row>
    <row spans="1:7" r="30">
      <c t="s" r="A30" s="4">
        <v>348</v>
      </c>
    </row>
    <row spans="1:7" r="31">
      <c t="s" r="A31" s="3">
        <v>324</v>
      </c>
    </row>
    <row spans="1:7" r="32">
      <c t="s" r="A32" s="4">
        <v>349</v>
      </c>
      <c t="s" r="E32" s="4">
        <v>350</v>
      </c>
    </row>
    <row spans="1:7" r="33">
      <c t="s" r="A33" s="4">
        <v>351</v>
      </c>
    </row>
    <row spans="1:7" r="34">
      <c t="s" r="A34" s="3">
        <v>324</v>
      </c>
    </row>
    <row spans="1:7" r="35">
      <c t="s" r="A35" s="4">
        <v>349</v>
      </c>
      <c t="s" r="E35" s="4">
        <v>35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 customWidth="1" max="7" min="7" width="14"/>
  </cols>
  <sheetData>
    <row spans="1:7" r="1">
      <c t="s" r="A1" s="1">
        <v>353</v>
      </c>
      <c t="s" r="B1" s="2">
        <v>85</v>
      </c>
      <c t="s" r="D1" s="2">
        <v>1</v>
      </c>
    </row>
    <row spans="1:7" r="2">
      <c t="s" r="B2" s="2">
        <v>2</v>
      </c>
      <c t="s" r="C2" s="2">
        <v>86</v>
      </c>
      <c t="s" r="D2" s="2">
        <v>2</v>
      </c>
      <c t="s" r="E2" s="2">
        <v>86</v>
      </c>
      <c t="s" r="F2" s="2">
        <v>25</v>
      </c>
      <c t="s" r="G2" s="2">
        <v>354</v>
      </c>
    </row>
    <row spans="1:7" r="3">
      <c t="s" r="A3" s="3">
        <v>355</v>
      </c>
    </row>
    <row spans="1:7" r="4">
      <c t="s" r="A4" s="4">
        <v>356</v>
      </c>
      <c t="n" r="B4" s="7">
        <v>178034</v>
      </c>
      <c t="n" r="D4" s="7">
        <v>178034</v>
      </c>
      <c t="n" r="F4" s="7">
        <v>170540</v>
      </c>
    </row>
    <row spans="1:7" r="5">
      <c t="s" r="A5" s="4">
        <v>357</v>
      </c>
      <c t="n" r="B5" s="5">
        <v>-3957</v>
      </c>
      <c t="n" r="C5" s="7">
        <v>-4530</v>
      </c>
      <c t="n" r="D5" s="5">
        <v>-7494</v>
      </c>
      <c t="n" r="E5" s="7">
        <v>-9683</v>
      </c>
    </row>
    <row spans="1:7" r="6">
      <c t="s" r="A6" s="4">
        <v>358</v>
      </c>
      <c t="n" r="B6" s="7">
        <v>156</v>
      </c>
      <c t="n" r="C6" s="7">
        <v>4960</v>
      </c>
      <c t="n" r="D6" s="7">
        <v>156</v>
      </c>
      <c t="n" r="E6" s="7">
        <v>4960</v>
      </c>
      <c t="n" r="F6" s="7">
        <v>758</v>
      </c>
      <c t="n" r="G6" s="7">
        <v>551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359</v>
      </c>
      <c t="s" r="B1" s="2">
        <v>2</v>
      </c>
      <c t="s" r="C1" s="2">
        <v>25</v>
      </c>
    </row>
    <row spans="1:3" r="2">
      <c t="s" r="A2" s="3">
        <v>360</v>
      </c>
    </row>
    <row spans="1:3" r="3">
      <c t="s" r="A3" s="4">
        <v>361</v>
      </c>
      <c t="n" r="B3" s="7">
        <v>2083000</v>
      </c>
      <c t="n" r="C3" s="7">
        <v>2084000</v>
      </c>
    </row>
    <row spans="1:3" r="4">
      <c t="s" r="A4" s="4">
        <v>362</v>
      </c>
      <c t="n" r="B4" s="5">
        <v>1676000</v>
      </c>
      <c t="n" r="C4" s="5">
        <v>2186000</v>
      </c>
    </row>
    <row spans="1:3" r="5">
      <c t="s" r="A5" s="4">
        <v>363</v>
      </c>
      <c t="n" r="B5" s="5">
        <v>3759000</v>
      </c>
      <c t="n" r="C5" s="5">
        <v>4270000</v>
      </c>
    </row>
    <row spans="1:3" r="6">
      <c t="s" r="A6" s="4">
        <v>364</v>
      </c>
      <c t="n" r="B6" s="5">
        <v>-200000</v>
      </c>
      <c t="n" r="C6" s="5">
        <v>-200000</v>
      </c>
    </row>
    <row spans="1:3" r="7">
      <c t="s" r="A7" s="4">
        <v>365</v>
      </c>
      <c t="n" r="B7" s="7">
        <v>3559000</v>
      </c>
      <c t="n" r="C7" s="7">
        <v>407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t="s" r="A1" s="1">
        <v>366</v>
      </c>
      <c t="s" r="B1" s="2">
        <v>2</v>
      </c>
      <c t="s" r="C1" s="2">
        <v>25</v>
      </c>
    </row>
    <row spans="1:3" r="2">
      <c t="s" r="A2" s="3">
        <v>360</v>
      </c>
    </row>
    <row spans="1:3" r="3">
      <c t="s" r="A3" s="4">
        <v>367</v>
      </c>
      <c t="n" r="B3" s="7">
        <v>200000</v>
      </c>
      <c t="n" r="C3" s="7">
        <v>2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368</v>
      </c>
      <c t="s" r="B1" s="2">
        <v>2</v>
      </c>
      <c t="s" r="C1" s="2">
        <v>25</v>
      </c>
    </row>
    <row spans="1:3" r="2">
      <c t="s" r="A2" s="3">
        <v>369</v>
      </c>
    </row>
    <row spans="1:3" r="3">
      <c t="s" r="A3" s="4">
        <v>153</v>
      </c>
      <c t="n" r="B3" s="7">
        <v>563000</v>
      </c>
      <c t="n" r="C3" s="7">
        <v>252000</v>
      </c>
    </row>
    <row spans="1:3" r="4">
      <c t="s" r="A4" s="4">
        <v>370</v>
      </c>
      <c t="n" r="B4" s="5">
        <v>488000</v>
      </c>
      <c t="n" r="C4" s="5">
        <v>480000</v>
      </c>
    </row>
    <row spans="1:3" r="5">
      <c t="s" r="A5" s="4">
        <v>371</v>
      </c>
      <c t="n" r="B5" s="5">
        <v>1051000</v>
      </c>
      <c t="n" r="C5" s="5">
        <v>732000</v>
      </c>
    </row>
    <row spans="1:3" r="6">
      <c t="s" r="A6" s="4">
        <v>147</v>
      </c>
      <c t="n" r="B6" s="5">
        <v>-85000</v>
      </c>
      <c t="n" r="C6" s="5">
        <v>-30000</v>
      </c>
    </row>
    <row spans="1:3" r="7">
      <c t="s" r="A7" s="4">
        <v>372</v>
      </c>
      <c t="n" r="B7" s="7">
        <v>966000</v>
      </c>
      <c t="n" r="C7" s="7">
        <v>702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4</v>
      </c>
      <c t="s" r="B1" s="2">
        <v>85</v>
      </c>
      <c t="s" r="D1" s="2">
        <v>1</v>
      </c>
    </row>
    <row spans="1:5" r="2">
      <c t="s" r="B2" s="2">
        <v>2</v>
      </c>
      <c t="s" r="C2" s="2">
        <v>86</v>
      </c>
      <c t="s" r="D2" s="2">
        <v>2</v>
      </c>
      <c t="s" r="E2" s="2">
        <v>86</v>
      </c>
    </row>
    <row spans="1:5" r="3">
      <c t="s" r="A3" s="4">
        <v>87</v>
      </c>
      <c t="n" r="B3" s="7">
        <v>374</v>
      </c>
      <c t="n" r="C3" s="7">
        <v>163</v>
      </c>
      <c t="n" r="D3" s="7">
        <v>957</v>
      </c>
      <c t="n" r="E3" s="7">
        <v>413</v>
      </c>
    </row>
    <row spans="1:5" r="4">
      <c t="s" r="A4" s="3">
        <v>88</v>
      </c>
    </row>
    <row spans="1:5" r="5">
      <c t="s" r="A5" s="4">
        <v>89</v>
      </c>
      <c t="n" r="B5" s="5">
        <v>245</v>
      </c>
      <c t="n" r="C5" s="5">
        <v>41</v>
      </c>
      <c t="n" r="D5" s="5">
        <v>575</v>
      </c>
      <c t="n" r="E5" s="5">
        <v>105</v>
      </c>
    </row>
    <row spans="1:5" r="6">
      <c t="s" r="A6" s="4">
        <v>90</v>
      </c>
      <c t="n" r="B6" s="5">
        <v>1802</v>
      </c>
      <c t="n" r="C6" s="5">
        <v>1447</v>
      </c>
      <c t="n" r="D6" s="5">
        <v>3388</v>
      </c>
      <c t="n" r="E6" s="5">
        <v>3126</v>
      </c>
    </row>
    <row spans="1:5" r="7">
      <c t="s" r="A7" s="4">
        <v>91</v>
      </c>
      <c t="n" r="B7" s="5">
        <v>1112</v>
      </c>
      <c t="n" r="C7" s="5">
        <v>2056</v>
      </c>
      <c t="n" r="D7" s="5">
        <v>2661</v>
      </c>
      <c t="n" r="E7" s="5">
        <v>4510</v>
      </c>
    </row>
    <row spans="1:5" r="8">
      <c t="s" r="A8" s="4">
        <v>92</v>
      </c>
      <c t="n" r="B8" s="5">
        <v>145</v>
      </c>
      <c t="n" r="C8" s="5">
        <v>148</v>
      </c>
      <c t="n" r="D8" s="5">
        <v>278</v>
      </c>
      <c t="n" r="E8" s="5">
        <v>361</v>
      </c>
    </row>
    <row spans="1:5" r="9">
      <c t="s" r="A9" s="4">
        <v>93</v>
      </c>
      <c t="n" r="B9" s="5">
        <v>958</v>
      </c>
      <c t="n" r="C9" s="5">
        <v>958</v>
      </c>
      <c t="n" r="D9" s="5">
        <v>1918</v>
      </c>
      <c t="n" r="E9" s="5">
        <v>1906</v>
      </c>
    </row>
    <row spans="1:5" r="10">
      <c t="s" r="A10" s="4">
        <v>94</v>
      </c>
      <c t="n" r="B10" s="5">
        <v>4262</v>
      </c>
      <c t="n" r="C10" s="5">
        <v>4650</v>
      </c>
      <c t="n" r="D10" s="5">
        <v>8820</v>
      </c>
      <c t="n" r="E10" s="5">
        <v>10008</v>
      </c>
    </row>
    <row spans="1:5" r="11">
      <c t="s" r="A11" s="4">
        <v>95</v>
      </c>
      <c t="n" r="B11" s="5">
        <v>-3888</v>
      </c>
      <c t="n" r="C11" s="5">
        <v>-4487</v>
      </c>
      <c t="n" r="D11" s="5">
        <v>-7863</v>
      </c>
      <c t="n" r="E11" s="5">
        <v>-9595</v>
      </c>
    </row>
    <row spans="1:5" r="12">
      <c t="s" r="A12" s="3">
        <v>96</v>
      </c>
    </row>
    <row spans="1:5" r="13">
      <c t="s" r="A13" s="4">
        <v>97</v>
      </c>
      <c t="n" r="B13" s="5">
        <v>5</v>
      </c>
      <c t="n" r="C13" s="5">
        <v>0</v>
      </c>
      <c t="n" r="D13" s="5">
        <v>490</v>
      </c>
      <c t="n" r="E13" s="5">
        <v>0</v>
      </c>
    </row>
    <row spans="1:5" r="14">
      <c t="s" r="A14" s="4">
        <v>98</v>
      </c>
      <c t="n" r="B14" s="5">
        <v>-26</v>
      </c>
      <c t="n" r="C14" s="5">
        <v>0</v>
      </c>
      <c t="n" r="D14" s="5">
        <v>-26</v>
      </c>
      <c t="n" r="E14" s="5">
        <v>0</v>
      </c>
    </row>
    <row spans="1:5" r="15">
      <c t="s" r="A15" s="4">
        <v>99</v>
      </c>
      <c t="n" r="B15" s="5">
        <v>-48</v>
      </c>
      <c t="n" r="C15" s="5">
        <v>-43</v>
      </c>
      <c t="n" r="D15" s="5">
        <v>-95</v>
      </c>
      <c t="n" r="E15" s="5">
        <v>-88</v>
      </c>
    </row>
    <row spans="1:5" r="16">
      <c t="s" r="A16" s="4">
        <v>100</v>
      </c>
      <c t="n" r="B16" s="5">
        <v>-69</v>
      </c>
      <c t="n" r="C16" s="5">
        <v>-43</v>
      </c>
      <c t="n" r="D16" s="5">
        <v>369</v>
      </c>
      <c t="n" r="E16" s="5">
        <v>-88</v>
      </c>
    </row>
    <row spans="1:5" r="17">
      <c t="s" r="A17" s="4">
        <v>101</v>
      </c>
      <c t="n" r="B17" s="5">
        <v>-3957</v>
      </c>
      <c t="n" r="C17" s="5">
        <v>-4530</v>
      </c>
      <c t="n" r="D17" s="5">
        <v>-7494</v>
      </c>
      <c t="n" r="E17" s="5">
        <v>-9683</v>
      </c>
    </row>
    <row spans="1:5" r="18">
      <c t="s" r="A18" s="4">
        <v>102</v>
      </c>
      <c t="n" r="B18" s="5">
        <v>0</v>
      </c>
      <c t="n" r="C18" s="5">
        <v>0</v>
      </c>
      <c t="n" r="D18" s="5">
        <v>0</v>
      </c>
      <c t="n" r="E18" s="5">
        <v>0</v>
      </c>
    </row>
    <row spans="1:5" r="19">
      <c t="s" r="A19" s="4">
        <v>103</v>
      </c>
      <c t="n" r="B19" s="5">
        <v>-3957</v>
      </c>
      <c t="n" r="C19" s="5">
        <v>-4530</v>
      </c>
      <c t="n" r="D19" s="5">
        <v>-7494</v>
      </c>
      <c t="n" r="E19" s="5">
        <v>-9683</v>
      </c>
    </row>
    <row spans="1:5" r="20">
      <c t="s" r="A20" s="4">
        <v>104</v>
      </c>
      <c t="n" r="B20" s="5">
        <v>-2385</v>
      </c>
      <c t="n" r="C20" s="5">
        <v>0</v>
      </c>
      <c t="n" r="D20" s="5">
        <v>-3455</v>
      </c>
      <c t="n" r="E20" s="5">
        <v>0</v>
      </c>
    </row>
    <row spans="1:5" r="21">
      <c t="s" r="A21" s="4">
        <v>105</v>
      </c>
      <c t="n" r="B21" s="7">
        <v>-6342</v>
      </c>
      <c t="n" r="C21" s="7">
        <v>-4530</v>
      </c>
      <c t="n" r="D21" s="7">
        <v>-10949</v>
      </c>
      <c t="n" r="E21" s="7">
        <v>-9683</v>
      </c>
    </row>
    <row spans="1:5" r="22">
      <c t="s" r="A22" s="4">
        <v>106</v>
      </c>
      <c t="n" r="B22" s="9">
        <v>-1.4</v>
      </c>
      <c t="n" r="C22" s="9">
        <v>-1.98</v>
      </c>
      <c t="n" r="D22" s="9">
        <v>-2.9</v>
      </c>
      <c t="n" r="E22" s="9">
        <v>-4.65</v>
      </c>
    </row>
    <row spans="1:5" r="23">
      <c t="s" r="A23" s="4">
        <v>107</v>
      </c>
      <c t="n" r="B23" s="5">
        <v>4533</v>
      </c>
      <c t="n" r="C23" s="5">
        <v>2283</v>
      </c>
      <c t="n" r="D23" s="5">
        <v>3774</v>
      </c>
      <c t="n" r="E23" s="5">
        <v>20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t="s" r="A1" s="1">
        <v>373</v>
      </c>
      <c t="s" r="B1" s="2">
        <v>1</v>
      </c>
    </row>
    <row spans="1:3" r="2">
      <c t="s" r="B2" s="2">
        <v>2</v>
      </c>
      <c t="s" r="C2" s="2">
        <v>25</v>
      </c>
    </row>
    <row spans="1:3" r="3">
      <c t="s" r="A3" s="3">
        <v>374</v>
      </c>
    </row>
    <row spans="1:3" r="4">
      <c t="s" r="A4" s="4">
        <v>375</v>
      </c>
      <c t="n" r="B4" s="7">
        <v>3059000</v>
      </c>
      <c t="n" r="C4" s="7">
        <v>2930000</v>
      </c>
    </row>
    <row spans="1:3" r="5">
      <c t="s" r="A5" s="4">
        <v>376</v>
      </c>
      <c t="n" r="B5" s="5">
        <v>-2239000</v>
      </c>
      <c t="n" r="C5" s="5">
        <v>-2114000</v>
      </c>
    </row>
    <row spans="1:3" r="6">
      <c t="s" r="A6" s="4">
        <v>32</v>
      </c>
      <c t="n" r="B6" s="7">
        <v>820000</v>
      </c>
      <c t="n" r="C6" s="7">
        <v>816000</v>
      </c>
    </row>
    <row spans="1:3" r="7">
      <c t="s" r="A7" s="4">
        <v>377</v>
      </c>
    </row>
    <row spans="1:3" r="8">
      <c t="s" r="A8" s="3">
        <v>374</v>
      </c>
    </row>
    <row spans="1:3" r="9">
      <c t="s" r="A9" s="4">
        <v>378</v>
      </c>
      <c t="s" r="B9" s="4">
        <v>345</v>
      </c>
    </row>
    <row spans="1:3" r="10">
      <c t="s" r="A10" s="4">
        <v>379</v>
      </c>
    </row>
    <row spans="1:3" r="11">
      <c t="s" r="A11" s="3">
        <v>374</v>
      </c>
    </row>
    <row spans="1:3" r="12">
      <c t="s" r="A12" s="4">
        <v>378</v>
      </c>
      <c t="s" r="B12" s="4">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t="s" r="A1" s="1">
        <v>380</v>
      </c>
      <c t="s" r="B1" s="2">
        <v>1</v>
      </c>
    </row>
    <row spans="1:3" r="2">
      <c t="s" r="B2" s="2">
        <v>2</v>
      </c>
      <c t="s" r="C2" s="2">
        <v>86</v>
      </c>
    </row>
    <row spans="1:3" r="3">
      <c t="s" r="A3" s="3">
        <v>381</v>
      </c>
    </row>
    <row spans="1:3" r="4">
      <c t="s" r="A4" s="4">
        <v>382</v>
      </c>
      <c t="n" r="B4" s="7">
        <v>126000</v>
      </c>
      <c t="n" r="C4" s="7">
        <v>113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spans="1:5" r="1">
      <c t="s" r="A1" s="1">
        <v>383</v>
      </c>
      <c t="s" r="B1" s="2">
        <v>85</v>
      </c>
      <c t="s" r="D1" s="2">
        <v>1</v>
      </c>
    </row>
    <row spans="1:5" r="2">
      <c t="s" r="B2" s="2">
        <v>2</v>
      </c>
      <c t="s" r="C2" s="2">
        <v>86</v>
      </c>
      <c t="s" r="D2" s="2">
        <v>2</v>
      </c>
      <c t="s" r="E2" s="2">
        <v>86</v>
      </c>
    </row>
    <row spans="1:5" r="3">
      <c t="s" r="A3" s="3">
        <v>384</v>
      </c>
    </row>
    <row spans="1:5" r="4">
      <c t="s" r="A4" s="4">
        <v>385</v>
      </c>
      <c t="n" r="D4" s="7">
        <v>16382000</v>
      </c>
      <c t="n" r="E4" s="7">
        <v>16382000</v>
      </c>
    </row>
    <row spans="1:5" r="5">
      <c t="s" r="A5" s="4">
        <v>386</v>
      </c>
      <c t="n" r="D5" s="5">
        <v>1167000</v>
      </c>
    </row>
    <row spans="1:5" r="6">
      <c t="s" r="A6" s="4">
        <v>387</v>
      </c>
      <c t="n" r="D6" s="5">
        <v>-1792000</v>
      </c>
      <c t="n" r="E6" s="5">
        <v>-1793000</v>
      </c>
    </row>
    <row spans="1:5" r="7">
      <c t="s" r="A7" s="4">
        <v>388</v>
      </c>
      <c t="n" r="B7" s="7">
        <v>26900000</v>
      </c>
      <c t="n" r="D7" s="5">
        <v>26900000</v>
      </c>
    </row>
    <row spans="1:5" r="8">
      <c t="s" r="A8" s="4">
        <v>389</v>
      </c>
      <c t="n" r="B8" s="5">
        <v>15757000</v>
      </c>
      <c t="n" r="D8" s="5">
        <v>15757000</v>
      </c>
    </row>
    <row spans="1:5" r="9">
      <c t="s" r="A9" s="4">
        <v>390</v>
      </c>
    </row>
    <row spans="1:5" r="10">
      <c t="s" r="A10" s="3">
        <v>384</v>
      </c>
    </row>
    <row spans="1:5" r="11">
      <c t="s" r="A11" s="4">
        <v>391</v>
      </c>
      <c t="n" r="D11" s="5">
        <v>12378000</v>
      </c>
    </row>
    <row spans="1:5" r="12">
      <c t="s" r="A12" s="4">
        <v>392</v>
      </c>
      <c t="n" r="D12" s="5">
        <v>-6957000</v>
      </c>
    </row>
    <row spans="1:5" r="13">
      <c t="s" r="A13" s="4">
        <v>386</v>
      </c>
      <c t="n" r="D13" s="5">
        <v>0</v>
      </c>
    </row>
    <row spans="1:5" r="14">
      <c t="s" r="A14" s="4">
        <v>387</v>
      </c>
      <c t="n" r="B14" s="5">
        <v>-200000</v>
      </c>
      <c t="n" r="C14" s="7">
        <v>-200000</v>
      </c>
      <c t="n" r="D14" s="5">
        <v>-332000</v>
      </c>
      <c t="n" r="E14" s="5">
        <v>-300000</v>
      </c>
    </row>
    <row spans="1:5" r="15">
      <c t="s" r="A15" s="4">
        <v>388</v>
      </c>
      <c t="n" r="B15" s="5">
        <v>12378000</v>
      </c>
      <c t="n" r="D15" s="5">
        <v>12378000</v>
      </c>
    </row>
    <row spans="1:5" r="16">
      <c t="s" r="A16" s="4">
        <v>393</v>
      </c>
      <c t="n" r="B16" s="5">
        <v>-7289000</v>
      </c>
      <c t="n" r="D16" s="5">
        <v>-7289000</v>
      </c>
    </row>
    <row spans="1:5" r="17">
      <c t="s" r="A17" s="4">
        <v>394</v>
      </c>
    </row>
    <row spans="1:5" r="18">
      <c t="s" r="A18" s="3">
        <v>384</v>
      </c>
    </row>
    <row spans="1:5" r="19">
      <c t="s" r="A19" s="4">
        <v>391</v>
      </c>
      <c t="n" r="D19" s="5">
        <v>16455000</v>
      </c>
    </row>
    <row spans="1:5" r="20">
      <c t="s" r="A20" s="4">
        <v>392</v>
      </c>
      <c t="n" r="D20" s="5">
        <v>-5494000</v>
      </c>
    </row>
    <row spans="1:5" r="21">
      <c t="s" r="A21" s="4">
        <v>386</v>
      </c>
      <c t="n" r="D21" s="5">
        <v>1167000</v>
      </c>
    </row>
    <row spans="1:5" r="22">
      <c t="s" r="A22" s="4">
        <v>387</v>
      </c>
      <c t="n" r="B22" s="5">
        <v>-800000</v>
      </c>
      <c t="n" r="C22" s="7">
        <v>-800000</v>
      </c>
      <c t="n" r="D22" s="5">
        <v>-1460000</v>
      </c>
      <c t="n" r="E22" s="7">
        <v>-1500000</v>
      </c>
    </row>
    <row spans="1:5" r="23">
      <c t="s" r="A23" s="4">
        <v>388</v>
      </c>
      <c t="n" r="B23" s="5">
        <v>17622000</v>
      </c>
      <c t="n" r="D23" s="5">
        <v>17622000</v>
      </c>
    </row>
    <row spans="1:5" r="24">
      <c t="s" r="A24" s="4">
        <v>393</v>
      </c>
      <c t="n" r="B24" s="7">
        <v>-6954000</v>
      </c>
      <c t="n" r="D24" s="7">
        <v>-6954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21"/>
  </cols>
  <sheetData>
    <row spans="1:2" r="1">
      <c t="s" r="A1" s="1">
        <v>395</v>
      </c>
      <c t="s" r="B1" s="2">
        <v>141</v>
      </c>
    </row>
    <row spans="1:2" r="2">
      <c t="s" r="A2" s="3">
        <v>384</v>
      </c>
    </row>
    <row spans="1:2" r="3">
      <c t="n" r="A3" s="5">
        <v>2016</v>
      </c>
      <c t="n" r="B3" s="7">
        <v>3526000</v>
      </c>
    </row>
    <row spans="1:2" r="4">
      <c t="n" r="A4" s="5">
        <v>2017</v>
      </c>
      <c t="n" r="B4" s="5">
        <v>2802000</v>
      </c>
    </row>
    <row spans="1:2" r="5">
      <c t="n" r="A5" s="5">
        <v>2018</v>
      </c>
      <c t="n" r="B5" s="5">
        <v>2802000</v>
      </c>
    </row>
    <row spans="1:2" r="6">
      <c t="n" r="A6" s="5">
        <v>2019</v>
      </c>
      <c t="n" r="B6" s="5">
        <v>1188000</v>
      </c>
    </row>
    <row spans="1:2" r="7">
      <c t="s" r="A7" s="4">
        <v>396</v>
      </c>
      <c t="n" r="B7" s="5">
        <v>2334000</v>
      </c>
    </row>
    <row spans="1:2" r="8">
      <c t="s" r="A8" s="4">
        <v>397</v>
      </c>
      <c t="n" r="B8" s="7">
        <v>12652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8"/>
    <col customWidth="1" max="5" min="5" width="14"/>
    <col customWidth="1" max="6" min="6" width="14"/>
  </cols>
  <sheetData>
    <row spans="1:6" r="1">
      <c t="s" r="A1" s="1">
        <v>398</v>
      </c>
      <c t="s" r="B1" s="2">
        <v>85</v>
      </c>
      <c t="s" r="D1" s="2">
        <v>1</v>
      </c>
    </row>
    <row spans="1:6" r="2">
      <c t="s" r="B2" s="2">
        <v>2</v>
      </c>
      <c t="s" r="C2" s="2">
        <v>86</v>
      </c>
      <c t="s" r="D2" s="2">
        <v>2</v>
      </c>
      <c t="s" r="E2" s="2">
        <v>86</v>
      </c>
      <c t="s" r="F2" s="2">
        <v>25</v>
      </c>
    </row>
    <row spans="1:6" r="3">
      <c t="s" r="A3" s="3">
        <v>384</v>
      </c>
    </row>
    <row spans="1:6" r="4">
      <c t="s" r="A4" s="4">
        <v>399</v>
      </c>
      <c t="n" r="B4" s="7">
        <v>30000000</v>
      </c>
      <c t="n" r="D4" s="7">
        <v>30000000</v>
      </c>
    </row>
    <row spans="1:6" r="5">
      <c t="s" r="A5" s="4">
        <v>400</v>
      </c>
      <c t="n" r="B5" s="5">
        <v>26900000</v>
      </c>
      <c t="n" r="D5" s="5">
        <v>26900000</v>
      </c>
    </row>
    <row spans="1:6" r="6">
      <c t="s" r="A6" s="4">
        <v>401</v>
      </c>
      <c t="n" r="D6" s="5">
        <v>1792000</v>
      </c>
      <c t="n" r="E6" s="7">
        <v>1793000</v>
      </c>
    </row>
    <row spans="1:6" r="7">
      <c t="s" r="A7" s="4">
        <v>402</v>
      </c>
      <c t="n" r="D7" s="5">
        <v>3100000</v>
      </c>
    </row>
    <row spans="1:6" r="8">
      <c t="s" r="A8" s="4">
        <v>390</v>
      </c>
    </row>
    <row spans="1:6" r="9">
      <c t="s" r="A9" s="3">
        <v>384</v>
      </c>
    </row>
    <row spans="1:6" r="10">
      <c t="s" r="A10" s="4">
        <v>399</v>
      </c>
      <c t="n" r="B10" s="5">
        <v>12300000</v>
      </c>
      <c t="n" r="D10" s="5">
        <v>12300000</v>
      </c>
    </row>
    <row spans="1:6" r="11">
      <c t="s" r="A11" s="4">
        <v>400</v>
      </c>
      <c t="n" r="B11" s="5">
        <v>12378000</v>
      </c>
      <c t="n" r="D11" s="5">
        <v>12378000</v>
      </c>
      <c t="n" r="F11" s="7">
        <v>12378000</v>
      </c>
    </row>
    <row spans="1:6" r="12">
      <c t="s" r="A12" s="4">
        <v>401</v>
      </c>
      <c t="n" r="B12" s="5">
        <v>200000</v>
      </c>
      <c t="n" r="C12" s="7">
        <v>200000</v>
      </c>
      <c t="n" r="D12" s="5">
        <v>332000</v>
      </c>
      <c t="n" r="E12" s="5">
        <v>300000</v>
      </c>
    </row>
    <row spans="1:6" r="13">
      <c t="s" r="A13" s="4">
        <v>403</v>
      </c>
      <c t="n" r="D13" s="7">
        <v>100000</v>
      </c>
    </row>
    <row spans="1:6" r="14">
      <c t="s" r="A14" s="4">
        <v>404</v>
      </c>
    </row>
    <row spans="1:6" r="15">
      <c t="s" r="A15" s="3">
        <v>384</v>
      </c>
    </row>
    <row spans="1:6" r="16">
      <c t="s" r="A16" s="4">
        <v>349</v>
      </c>
      <c t="s" r="D16" s="4">
        <v>352</v>
      </c>
    </row>
    <row spans="1:6" r="17">
      <c t="s" r="A17" s="4">
        <v>405</v>
      </c>
    </row>
    <row spans="1:6" r="18">
      <c t="s" r="A18" s="3">
        <v>384</v>
      </c>
    </row>
    <row spans="1:6" r="19">
      <c t="s" r="A19" s="4">
        <v>349</v>
      </c>
      <c t="s" r="D19" s="4">
        <v>350</v>
      </c>
    </row>
    <row spans="1:6" r="20">
      <c t="s" r="A20" s="4">
        <v>394</v>
      </c>
    </row>
    <row spans="1:6" r="21">
      <c t="s" r="A21" s="3">
        <v>384</v>
      </c>
    </row>
    <row spans="1:6" r="22">
      <c t="s" r="A22" s="4">
        <v>399</v>
      </c>
      <c t="n" r="B22" s="5">
        <v>3000000</v>
      </c>
      <c t="n" r="D22" s="7">
        <v>3000000</v>
      </c>
    </row>
    <row spans="1:6" r="23">
      <c t="s" r="A23" s="4">
        <v>400</v>
      </c>
      <c t="n" r="B23" s="5">
        <v>17622000</v>
      </c>
      <c t="n" r="D23" s="5">
        <v>17622000</v>
      </c>
      <c t="n" r="F23" s="7">
        <v>16455000</v>
      </c>
    </row>
    <row spans="1:6" r="24">
      <c t="s" r="A24" s="4">
        <v>401</v>
      </c>
      <c t="n" r="B24" s="7">
        <v>800000</v>
      </c>
      <c t="n" r="C24" s="7">
        <v>800000</v>
      </c>
      <c t="n" r="D24" s="7">
        <v>1460000</v>
      </c>
      <c t="n" r="E24" s="7">
        <v>15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406</v>
      </c>
      <c t="s" r="B1" s="2">
        <v>2</v>
      </c>
      <c t="s" r="C1" s="2">
        <v>25</v>
      </c>
    </row>
    <row spans="1:3" r="2">
      <c t="s" r="A2" s="3">
        <v>407</v>
      </c>
    </row>
    <row spans="1:3" r="3">
      <c t="n" r="A3" s="5">
        <v>2016</v>
      </c>
      <c t="n" r="B3" s="7">
        <v>112000</v>
      </c>
    </row>
    <row spans="1:3" r="4">
      <c t="n" r="A4" s="5">
        <v>2017</v>
      </c>
      <c t="n" r="B4" s="5">
        <v>50000</v>
      </c>
    </row>
    <row spans="1:3" r="5">
      <c t="n" r="A5" s="5">
        <v>2018</v>
      </c>
      <c t="n" r="B5" s="5">
        <v>32000</v>
      </c>
    </row>
    <row spans="1:3" r="6">
      <c t="s" r="A6" s="4">
        <v>408</v>
      </c>
      <c t="n" r="B6" s="5">
        <v>194000</v>
      </c>
    </row>
    <row spans="1:3" r="7">
      <c t="s" r="A7" s="4">
        <v>409</v>
      </c>
      <c t="n" r="B7" s="5">
        <v>-16000</v>
      </c>
    </row>
    <row spans="1:3" r="8">
      <c t="s" r="A8" s="4">
        <v>410</v>
      </c>
      <c t="n" r="B8" s="5">
        <v>178000</v>
      </c>
    </row>
    <row spans="1:3" r="9">
      <c t="s" r="A9" s="4">
        <v>411</v>
      </c>
      <c t="n" r="B9" s="5">
        <v>-105000</v>
      </c>
    </row>
    <row spans="1:3" r="10">
      <c t="s" r="A10" s="4">
        <v>412</v>
      </c>
      <c t="n" r="B10" s="7">
        <v>73000</v>
      </c>
      <c t="n" r="C10" s="7">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15"/>
  </cols>
  <sheetData>
    <row spans="1:2" r="1">
      <c t="s" r="A1" s="1">
        <v>413</v>
      </c>
      <c t="s" r="B1" s="2">
        <v>1</v>
      </c>
    </row>
    <row spans="1:2" r="2">
      <c t="s" r="B2" s="2">
        <v>2</v>
      </c>
    </row>
    <row spans="1:2" r="3">
      <c t="s" r="A3" s="4">
        <v>414</v>
      </c>
    </row>
    <row spans="1:2" r="4">
      <c t="s" r="A4" s="3">
        <v>407</v>
      </c>
    </row>
    <row spans="1:2" r="5">
      <c t="s" r="A5" s="4">
        <v>415</v>
      </c>
      <c t="s" r="B5" s="4">
        <v>416</v>
      </c>
    </row>
    <row spans="1:2" r="6">
      <c t="s" r="A6" s="4">
        <v>341</v>
      </c>
    </row>
    <row spans="1:2" r="7">
      <c t="s" r="A7" s="3">
        <v>407</v>
      </c>
    </row>
    <row spans="1:2" r="8">
      <c t="s" r="A8" s="4">
        <v>415</v>
      </c>
      <c t="s" r="B8" s="4">
        <v>4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4"/>
    <col customWidth="1" max="5" min="5" width="14"/>
  </cols>
  <sheetData>
    <row spans="1:5" r="1">
      <c t="s" r="A1" s="1">
        <v>418</v>
      </c>
      <c t="s" r="B1" s="2">
        <v>419</v>
      </c>
      <c t="s" r="C1" s="2">
        <v>1</v>
      </c>
    </row>
    <row spans="1:5" r="2">
      <c t="s" r="B2" s="2">
        <v>420</v>
      </c>
      <c t="s" r="C2" s="2">
        <v>2</v>
      </c>
      <c t="s" r="D2" s="2">
        <v>421</v>
      </c>
      <c t="s" r="E2" s="2">
        <v>422</v>
      </c>
    </row>
    <row spans="1:5" r="3">
      <c t="s" r="A3" s="3">
        <v>423</v>
      </c>
    </row>
    <row spans="1:5" r="4">
      <c t="s" r="A4" s="4">
        <v>424</v>
      </c>
      <c t="n" r="C4" s="7">
        <v>2000000</v>
      </c>
    </row>
    <row spans="1:5" r="5">
      <c t="s" r="A5" s="4">
        <v>425</v>
      </c>
    </row>
    <row spans="1:5" r="6">
      <c t="s" r="A6" s="3">
        <v>423</v>
      </c>
    </row>
    <row spans="1:5" r="7">
      <c t="s" r="A7" s="4">
        <v>426</v>
      </c>
      <c t="n" r="D7" s="7">
        <v>5</v>
      </c>
    </row>
    <row spans="1:5" r="8">
      <c t="s" r="A8" s="4">
        <v>427</v>
      </c>
      <c t="n" r="B8" s="5">
        <v>31000</v>
      </c>
    </row>
    <row spans="1:5" r="9">
      <c t="s" r="A9" s="4">
        <v>428</v>
      </c>
      <c t="n" r="B9" s="7">
        <v>90000</v>
      </c>
    </row>
    <row spans="1:5" r="10">
      <c t="s" r="A10" s="4">
        <v>429</v>
      </c>
    </row>
    <row spans="1:5" r="11">
      <c t="s" r="A11" s="3">
        <v>423</v>
      </c>
    </row>
    <row spans="1:5" r="12">
      <c t="s" r="A12" s="4">
        <v>430</v>
      </c>
      <c t="n" r="E12" s="7">
        <v>2000000</v>
      </c>
    </row>
    <row spans="1:5" r="13">
      <c t="s" r="A13" s="4">
        <v>431</v>
      </c>
      <c t="s" r="C13" s="4">
        <v>432</v>
      </c>
    </row>
    <row spans="1:5" r="14">
      <c t="s" r="A14" s="4">
        <v>426</v>
      </c>
      <c t="n" r="E14" s="7">
        <v>35</v>
      </c>
    </row>
    <row spans="1:5" r="15">
      <c t="s" r="A15" s="4">
        <v>433</v>
      </c>
      <c t="s" r="C15" s="4">
        <v>434</v>
      </c>
    </row>
    <row spans="1:5" r="16">
      <c t="s" r="A16" s="4">
        <v>435</v>
      </c>
      <c t="s" r="E16" s="4">
        <v>417</v>
      </c>
    </row>
    <row spans="1:5" r="17">
      <c t="s" r="A17" s="4">
        <v>436</v>
      </c>
      <c t="n" r="C17" s="7">
        <v>42000</v>
      </c>
    </row>
    <row spans="1:5" r="18">
      <c t="s" r="A18" s="4">
        <v>437</v>
      </c>
      <c t="n" r="E18" s="7">
        <v>2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21"/>
  </cols>
  <sheetData>
    <row spans="1:2" r="1">
      <c t="s" r="A1" s="1">
        <v>438</v>
      </c>
      <c t="s" r="B1" s="2">
        <v>141</v>
      </c>
    </row>
    <row spans="1:2" r="2">
      <c t="s" r="A2" s="3">
        <v>439</v>
      </c>
    </row>
    <row spans="1:2" r="3">
      <c t="n" r="A3" s="5">
        <v>2016</v>
      </c>
      <c t="n" r="B3" s="7">
        <v>2023000</v>
      </c>
    </row>
    <row spans="1:2" r="4">
      <c t="n" r="A4" s="5">
        <v>2017</v>
      </c>
      <c t="n" r="B4" s="5">
        <v>81000</v>
      </c>
    </row>
    <row spans="1:2" r="5">
      <c t="n" r="A5" s="5">
        <v>2018</v>
      </c>
      <c t="n" r="B5" s="5">
        <v>84000</v>
      </c>
    </row>
    <row spans="1:2" r="6">
      <c t="n" r="A6" s="5">
        <v>2019</v>
      </c>
      <c t="n" r="B6" s="5">
        <v>87000</v>
      </c>
    </row>
    <row spans="1:2" r="7">
      <c t="n" r="A7" s="5">
        <v>2020</v>
      </c>
      <c t="n" r="B7" s="5">
        <v>22000</v>
      </c>
    </row>
    <row spans="1:2" r="8">
      <c t="s" r="A8" s="4">
        <v>440</v>
      </c>
      <c t="n" r="B8" s="7">
        <v>2297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r="A1" s="1">
        <v>441</v>
      </c>
      <c t="s" r="B1" s="2">
        <v>1</v>
      </c>
    </row>
    <row spans="1:3" r="2">
      <c t="s" r="B2" s="2">
        <v>2</v>
      </c>
      <c t="s" r="C2" s="2">
        <v>86</v>
      </c>
    </row>
    <row spans="1:3" r="3">
      <c t="s" r="A3" s="3">
        <v>439</v>
      </c>
    </row>
    <row spans="1:3" r="4">
      <c t="s" r="A4" s="4">
        <v>442</v>
      </c>
      <c t="n" r="B4" s="7">
        <v>225000</v>
      </c>
      <c t="n" r="C4" s="7">
        <v>206000</v>
      </c>
    </row>
    <row spans="1:3" r="5">
      <c t="s" r="A5" s="4">
        <v>443</v>
      </c>
      <c t="s" r="B5" s="4">
        <v>4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4"/>
    <col customWidth="1" max="5" min="5" width="36"/>
    <col customWidth="1" max="6" min="6" width="24"/>
    <col customWidth="1" max="7" min="7" width="29"/>
  </cols>
  <sheetData>
    <row spans="1:7" r="1">
      <c t="s" r="A1" s="1">
        <v>108</v>
      </c>
      <c t="s" r="B1" s="2">
        <v>109</v>
      </c>
      <c t="s" r="C1" s="2">
        <v>110</v>
      </c>
      <c t="s" r="E1" s="2">
        <v>111</v>
      </c>
      <c t="s" r="F1" s="2">
        <v>112</v>
      </c>
      <c t="s" r="G1" s="2">
        <v>113</v>
      </c>
    </row>
    <row spans="1:7" r="2">
      <c t="s" r="A2" s="4">
        <v>114</v>
      </c>
      <c t="n" r="B2" s="7">
        <v>16357</v>
      </c>
      <c t="n" r="C2" s="7">
        <v>0</v>
      </c>
      <c t="s" r="D2" s="4">
        <v>53</v>
      </c>
      <c t="n" r="E2" s="7">
        <v>186919</v>
      </c>
      <c t="n" r="F2" s="7">
        <v>-22</v>
      </c>
      <c t="n" r="G2" s="7">
        <v>-170540</v>
      </c>
    </row>
    <row spans="1:7" r="3">
      <c t="s" r="A3" s="4">
        <v>115</v>
      </c>
      <c t="n" r="C3" s="5">
        <v>2617622</v>
      </c>
    </row>
    <row spans="1:7" r="4">
      <c t="s" r="A4" s="4">
        <v>103</v>
      </c>
      <c t="n" r="B4" s="5">
        <v>-7494</v>
      </c>
      <c t="n" r="C4" s="7">
        <v>0</v>
      </c>
      <c t="s" r="D4" s="4">
        <v>53</v>
      </c>
      <c t="n" r="E4" s="5">
        <v>0</v>
      </c>
      <c t="n" r="F4" s="5">
        <v>0</v>
      </c>
      <c t="n" r="G4" s="5">
        <v>-7494</v>
      </c>
    </row>
    <row spans="1:7" r="5">
      <c t="s" r="A5" s="4">
        <v>92</v>
      </c>
      <c t="n" r="B5" s="5">
        <v>279</v>
      </c>
      <c t="n" r="C5" s="5">
        <v>0</v>
      </c>
      <c t="s" r="D5" s="4">
        <v>53</v>
      </c>
      <c t="n" r="E5" s="5">
        <v>279</v>
      </c>
      <c t="n" r="F5" s="5">
        <v>0</v>
      </c>
      <c t="n" r="G5" s="5">
        <v>0</v>
      </c>
    </row>
    <row spans="1:7" r="6">
      <c t="s" r="A6" s="4">
        <v>116</v>
      </c>
      <c t="n" r="B6" s="5">
        <v>1069</v>
      </c>
      <c t="n" r="C6" s="7">
        <v>0</v>
      </c>
      <c t="s" r="D6" s="4">
        <v>53</v>
      </c>
      <c t="n" r="E6" s="5">
        <v>1069</v>
      </c>
      <c t="n" r="F6" s="5">
        <v>0</v>
      </c>
      <c t="n" r="G6" s="5">
        <v>0</v>
      </c>
    </row>
    <row spans="1:7" r="7">
      <c t="s" r="A7" s="4">
        <v>117</v>
      </c>
      <c t="n" r="C7" s="5">
        <v>370409</v>
      </c>
    </row>
    <row spans="1:7" r="8">
      <c t="s" r="A8" s="4">
        <v>118</v>
      </c>
      <c t="n" r="B8" s="5">
        <v>1756</v>
      </c>
      <c t="n" r="C8" s="7">
        <v>0</v>
      </c>
      <c t="s" r="D8" s="4">
        <v>53</v>
      </c>
      <c t="n" r="E8" s="5">
        <v>1756</v>
      </c>
      <c t="n" r="F8" s="5">
        <v>0</v>
      </c>
      <c t="n" r="G8" s="5">
        <v>0</v>
      </c>
    </row>
    <row spans="1:7" r="9">
      <c t="s" r="A9" s="4">
        <v>119</v>
      </c>
      <c t="n" r="C9" s="5">
        <v>399114</v>
      </c>
    </row>
    <row spans="1:7" r="10">
      <c t="s" r="A10" s="4">
        <v>120</v>
      </c>
      <c t="n" r="B10" s="5">
        <v>-90</v>
      </c>
      <c t="n" r="C10" s="7">
        <v>0</v>
      </c>
      <c t="s" r="D10" s="4">
        <v>53</v>
      </c>
      <c t="n" r="E10" s="5">
        <v>-90</v>
      </c>
      <c t="n" r="F10" s="5">
        <v>0</v>
      </c>
      <c t="n" r="G10" s="5">
        <v>0</v>
      </c>
    </row>
    <row spans="1:7" r="11">
      <c t="s" r="A11" s="4">
        <v>121</v>
      </c>
      <c t="n" r="C11" s="5">
        <v>0</v>
      </c>
    </row>
    <row spans="1:7" r="12">
      <c t="s" r="A12" s="4">
        <v>122</v>
      </c>
      <c t="n" r="B12" s="5">
        <v>528</v>
      </c>
      <c t="n" r="C12" s="7">
        <v>0</v>
      </c>
      <c t="s" r="D12" s="4">
        <v>53</v>
      </c>
      <c t="n" r="E12" s="5">
        <v>528</v>
      </c>
      <c t="n" r="F12" s="5">
        <v>0</v>
      </c>
      <c t="n" r="G12" s="5">
        <v>0</v>
      </c>
    </row>
    <row spans="1:7" r="13">
      <c t="s" r="A13" s="4">
        <v>123</v>
      </c>
      <c t="n" r="C13" s="5">
        <v>239247</v>
      </c>
    </row>
    <row spans="1:7" r="14">
      <c t="s" r="A14" s="4">
        <v>124</v>
      </c>
      <c t="n" r="B14" s="5">
        <v>703</v>
      </c>
      <c t="n" r="C14" s="7">
        <v>0</v>
      </c>
      <c t="s" r="D14" s="4">
        <v>53</v>
      </c>
      <c t="n" r="E14" s="5">
        <v>703</v>
      </c>
      <c t="n" r="F14" s="5">
        <v>0</v>
      </c>
      <c t="n" r="G14" s="5">
        <v>0</v>
      </c>
    </row>
    <row spans="1:7" r="15">
      <c t="s" r="A15" s="4">
        <v>125</v>
      </c>
      <c t="n" r="C15" s="5">
        <v>222791</v>
      </c>
    </row>
    <row spans="1:7" r="16">
      <c t="s" r="A16" s="4">
        <v>126</v>
      </c>
      <c t="n" r="B16" s="5">
        <v>179</v>
      </c>
      <c t="n" r="C16" s="7">
        <v>0</v>
      </c>
      <c t="s" r="D16" s="4">
        <v>53</v>
      </c>
      <c t="n" r="E16" s="5">
        <v>179</v>
      </c>
      <c t="n" r="F16" s="5">
        <v>0</v>
      </c>
      <c t="n" r="G16" s="5">
        <v>0</v>
      </c>
    </row>
    <row spans="1:7" r="17">
      <c t="s" r="A17" s="4">
        <v>127</v>
      </c>
      <c t="n" r="C17" s="5">
        <v>182708</v>
      </c>
    </row>
    <row spans="1:7" r="18">
      <c t="s" r="A18" s="4">
        <v>128</v>
      </c>
      <c t="n" r="B18" s="5">
        <v>1188</v>
      </c>
      <c t="n" r="C18" s="7">
        <v>0</v>
      </c>
      <c t="s" r="D18" s="4">
        <v>53</v>
      </c>
      <c t="n" r="E18" s="5">
        <v>1188</v>
      </c>
      <c t="n" r="F18" s="5">
        <v>0</v>
      </c>
      <c t="n" r="G18" s="5">
        <v>0</v>
      </c>
    </row>
    <row spans="1:7" r="19">
      <c t="s" r="A19" s="4">
        <v>129</v>
      </c>
      <c t="n" r="C19" s="5">
        <v>946518</v>
      </c>
    </row>
    <row spans="1:7" r="20">
      <c t="s" r="A20" s="4">
        <v>130</v>
      </c>
      <c t="n" r="B20" s="5">
        <v>24</v>
      </c>
      <c t="n" r="C20" s="7">
        <v>0</v>
      </c>
      <c t="s" r="D20" s="4">
        <v>53</v>
      </c>
      <c t="n" r="E20" s="5">
        <v>24</v>
      </c>
      <c t="n" r="F20" s="5">
        <v>0</v>
      </c>
      <c t="n" r="G20" s="5">
        <v>0</v>
      </c>
    </row>
    <row spans="1:7" r="21">
      <c t="s" r="A21" s="4">
        <v>131</v>
      </c>
      <c t="n" r="C21" s="5">
        <v>5310</v>
      </c>
    </row>
    <row spans="1:7" r="22">
      <c t="s" r="A22" s="4">
        <v>132</v>
      </c>
      <c t="n" r="B22" s="5">
        <v>10</v>
      </c>
      <c t="n" r="C22" s="7">
        <v>0</v>
      </c>
      <c t="s" r="D22" s="4">
        <v>53</v>
      </c>
      <c t="n" r="E22" s="5">
        <v>10</v>
      </c>
      <c t="n" r="F22" s="5">
        <v>0</v>
      </c>
      <c t="n" r="G22" s="5">
        <v>0</v>
      </c>
    </row>
    <row spans="1:7" r="23">
      <c t="s" r="A23" s="4">
        <v>133</v>
      </c>
      <c t="n" r="C23" s="5">
        <v>2462</v>
      </c>
    </row>
    <row spans="1:7" r="24">
      <c t="s" r="A24" s="4">
        <v>134</v>
      </c>
      <c t="n" r="B24" s="5">
        <v>53</v>
      </c>
      <c t="n" r="C24" s="7">
        <v>0</v>
      </c>
      <c t="s" r="D24" s="4">
        <v>53</v>
      </c>
      <c t="n" r="E24" s="5">
        <v>53</v>
      </c>
      <c t="n" r="F24" s="5">
        <v>0</v>
      </c>
      <c t="n" r="G24" s="5">
        <v>0</v>
      </c>
    </row>
    <row spans="1:7" r="25">
      <c t="s" r="A25" s="4">
        <v>135</v>
      </c>
      <c t="n" r="C25" s="5">
        <v>11864</v>
      </c>
    </row>
    <row spans="1:7" r="26">
      <c t="s" r="A26" s="4">
        <v>136</v>
      </c>
      <c t="n" r="B26" s="5">
        <v>90</v>
      </c>
      <c t="n" r="C26" s="7">
        <v>0</v>
      </c>
      <c t="s" r="D26" s="4">
        <v>53</v>
      </c>
      <c t="n" r="E26" s="5">
        <v>90</v>
      </c>
      <c t="n" r="F26" s="5">
        <v>0</v>
      </c>
      <c t="n" r="G26" s="5">
        <v>0</v>
      </c>
    </row>
    <row spans="1:7" r="27">
      <c t="s" r="A27" s="4">
        <v>137</v>
      </c>
      <c t="n" r="C27" s="5">
        <v>31343</v>
      </c>
    </row>
    <row spans="1:7" r="28">
      <c t="s" r="A28" s="4">
        <v>138</v>
      </c>
      <c t="n" r="B28" s="7">
        <v>14652</v>
      </c>
      <c t="n" r="C28" s="7">
        <v>0</v>
      </c>
      <c t="s" r="D28" s="4">
        <v>53</v>
      </c>
      <c t="n" r="E28" s="7">
        <v>192708</v>
      </c>
      <c t="n" r="F28" s="7">
        <v>-22</v>
      </c>
      <c t="n" r="G28" s="7">
        <v>-178034</v>
      </c>
    </row>
    <row spans="1:7" r="29">
      <c t="s" r="A29" s="4">
        <v>139</v>
      </c>
      <c t="n" r="C29" s="5">
        <v>5029388</v>
      </c>
    </row>
    <row spans="1:7" r="30">
      <c t="n" r="A30"/>
    </row>
    <row spans="1:7" r="31">
      <c t="s" r="A31" s="4">
        <v>53</v>
      </c>
      <c t="s" r="B31" s="4">
        <v>63</v>
      </c>
    </row>
  </sheetData>
  <mergeCells count="3">
    <mergeCell ref="C1:D1"/>
    <mergeCell ref="A30:G30"/>
    <mergeCell ref="B31:G3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21"/>
    <col customWidth="1" max="3" min="3" width="40"/>
    <col customWidth="1" max="4" min="4" width="21"/>
  </cols>
  <sheetData>
    <row spans="1:4" r="1">
      <c t="s" r="A1" s="1">
        <v>445</v>
      </c>
      <c t="s" r="B1" s="2">
        <v>419</v>
      </c>
    </row>
    <row spans="1:4" r="2">
      <c t="s" r="B2" s="2">
        <v>446</v>
      </c>
      <c t="s" r="C2" s="2">
        <v>447</v>
      </c>
      <c t="s" r="D2" s="2">
        <v>141</v>
      </c>
    </row>
    <row spans="1:4" r="3">
      <c t="s" r="A3" s="3">
        <v>448</v>
      </c>
    </row>
    <row spans="1:4" r="4">
      <c t="s" r="A4" s="4">
        <v>424</v>
      </c>
      <c t="n" r="D4" s="7">
        <v>2000000</v>
      </c>
    </row>
    <row spans="1:4" r="5">
      <c t="s" r="A5" s="4">
        <v>449</v>
      </c>
    </row>
    <row spans="1:4" r="6">
      <c t="s" r="A6" s="3">
        <v>448</v>
      </c>
    </row>
    <row spans="1:4" r="7">
      <c t="s" r="A7" s="4">
        <v>450</v>
      </c>
      <c t="n" r="C7" s="5">
        <v>7000000</v>
      </c>
    </row>
    <row spans="1:4" r="8">
      <c t="s" r="A8" s="4">
        <v>451</v>
      </c>
      <c t="n" r="C8" s="7">
        <v>500000</v>
      </c>
    </row>
    <row spans="1:4" r="9">
      <c t="s" r="A9" s="4">
        <v>425</v>
      </c>
    </row>
    <row spans="1:4" r="10">
      <c t="s" r="A10" s="3">
        <v>448</v>
      </c>
    </row>
    <row spans="1:4" r="11">
      <c t="s" r="A11" s="4">
        <v>452</v>
      </c>
      <c t="n" r="C11" s="7">
        <v>5</v>
      </c>
    </row>
    <row spans="1:4" r="12">
      <c t="s" r="A12" s="4">
        <v>453</v>
      </c>
      <c t="n" r="C12" s="7">
        <v>5</v>
      </c>
    </row>
    <row spans="1:4" r="13">
      <c t="s" r="A13" s="4">
        <v>454</v>
      </c>
      <c t="s" r="C13" s="4">
        <v>455</v>
      </c>
    </row>
    <row spans="1:4" r="14">
      <c t="s" r="A14" s="4">
        <v>456</v>
      </c>
      <c t="n" r="C14" s="5">
        <v>20</v>
      </c>
    </row>
    <row spans="1:4" r="15">
      <c t="s" r="A15" s="4">
        <v>457</v>
      </c>
      <c t="s" r="C15" s="4">
        <v>458</v>
      </c>
    </row>
    <row spans="1:4" r="16">
      <c t="s" r="A16" s="4">
        <v>459</v>
      </c>
    </row>
    <row spans="1:4" r="17">
      <c t="s" r="A17" s="3">
        <v>448</v>
      </c>
    </row>
    <row spans="1:4" r="18">
      <c t="s" r="A18" s="4">
        <v>456</v>
      </c>
      <c t="n" r="C18" s="5">
        <v>60</v>
      </c>
    </row>
    <row spans="1:4" r="19">
      <c t="s" r="A19" s="4">
        <v>460</v>
      </c>
      <c t="s" r="C19" s="4">
        <v>461</v>
      </c>
    </row>
    <row spans="1:4" r="20">
      <c t="s" r="A20" s="4">
        <v>462</v>
      </c>
      <c t="s" r="C20" s="4">
        <v>463</v>
      </c>
    </row>
    <row spans="1:4" r="21">
      <c t="s" r="A21" s="4">
        <v>464</v>
      </c>
    </row>
    <row spans="1:4" r="22">
      <c t="s" r="A22" s="3">
        <v>448</v>
      </c>
    </row>
    <row spans="1:4" r="23">
      <c t="s" r="A23" s="4">
        <v>456</v>
      </c>
      <c t="n" r="C23" s="5">
        <v>60</v>
      </c>
    </row>
    <row spans="1:4" r="24">
      <c t="s" r="A24" s="4">
        <v>460</v>
      </c>
      <c t="s" r="C24" s="4">
        <v>461</v>
      </c>
    </row>
    <row spans="1:4" r="25">
      <c t="s" r="A25" s="4">
        <v>462</v>
      </c>
      <c t="s" r="C25" s="4">
        <v>463</v>
      </c>
    </row>
    <row spans="1:4" r="26">
      <c t="s" r="A26" s="4">
        <v>465</v>
      </c>
    </row>
    <row spans="1:4" r="27">
      <c t="s" r="A27" s="3">
        <v>448</v>
      </c>
    </row>
    <row spans="1:4" r="28">
      <c t="s" r="A28" s="4">
        <v>424</v>
      </c>
      <c t="n" r="C28" s="7">
        <v>1166666</v>
      </c>
    </row>
    <row spans="1:4" r="29">
      <c t="s" r="A29" s="4">
        <v>435</v>
      </c>
      <c t="s" r="C29" s="4">
        <v>466</v>
      </c>
    </row>
    <row spans="1:4" r="30">
      <c t="s" r="A30" s="4">
        <v>437</v>
      </c>
      <c t="n" r="C30" s="7">
        <v>1050000</v>
      </c>
    </row>
    <row spans="1:4" r="31">
      <c t="s" r="A31" s="4">
        <v>467</v>
      </c>
      <c t="n" r="C31" s="7">
        <v>907500</v>
      </c>
    </row>
    <row spans="1:4" r="32">
      <c t="s" r="A32" s="4">
        <v>431</v>
      </c>
      <c t="s" r="C32" s="4">
        <v>468</v>
      </c>
    </row>
    <row spans="1:4" r="33">
      <c t="s" r="A33" s="4">
        <v>469</v>
      </c>
      <c t="s" r="C33" s="4">
        <v>470</v>
      </c>
    </row>
    <row spans="1:4" r="34">
      <c t="s" r="A34" s="4">
        <v>471</v>
      </c>
    </row>
    <row spans="1:4" r="35">
      <c t="s" r="A35" s="3">
        <v>448</v>
      </c>
    </row>
    <row spans="1:4" r="36">
      <c t="s" r="A36" s="4">
        <v>435</v>
      </c>
      <c t="s" r="B36" s="4">
        <v>466</v>
      </c>
    </row>
    <row spans="1:4" r="37">
      <c t="s" r="A37" s="4">
        <v>437</v>
      </c>
      <c t="n" r="B37" s="7">
        <v>420000</v>
      </c>
    </row>
    <row spans="1:4" r="38">
      <c t="s" r="A38" s="4">
        <v>467</v>
      </c>
      <c t="n" r="B38" s="5">
        <v>400000</v>
      </c>
    </row>
    <row spans="1:4" r="39">
      <c t="s" r="A39" s="4">
        <v>472</v>
      </c>
      <c t="n" r="B39" s="7">
        <v>466667</v>
      </c>
    </row>
    <row spans="1:4" r="40">
      <c t="s" r="A40" s="4">
        <v>431</v>
      </c>
      <c t="s" r="B40" s="4">
        <v>473</v>
      </c>
    </row>
    <row spans="1:4" r="41">
      <c t="s" r="A41" s="4">
        <v>469</v>
      </c>
      <c t="s" r="B41" s="4">
        <v>47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P9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4"/>
    <col customWidth="1" max="14" min="14" width="14"/>
    <col customWidth="1" max="15" min="15" width="14"/>
    <col customWidth="1" max="16" min="16" width="14"/>
  </cols>
  <sheetData>
    <row spans="1:16" r="1">
      <c t="s" r="A1" s="1">
        <v>475</v>
      </c>
      <c t="s" r="B1" s="2">
        <v>476</v>
      </c>
      <c t="s" r="C1" s="2">
        <v>477</v>
      </c>
      <c t="s" r="D1" s="2">
        <v>421</v>
      </c>
      <c t="s" r="E1" s="2">
        <v>478</v>
      </c>
      <c t="s" r="F1" s="2">
        <v>479</v>
      </c>
      <c t="s" r="G1" s="2">
        <v>480</v>
      </c>
      <c t="s" r="H1" s="2">
        <v>481</v>
      </c>
      <c t="s" r="I1" s="2">
        <v>482</v>
      </c>
      <c t="s" r="J1" s="2">
        <v>479</v>
      </c>
      <c t="s" r="K1" s="2">
        <v>2</v>
      </c>
      <c t="s" r="L1" s="2">
        <v>483</v>
      </c>
      <c t="s" r="M1" s="2">
        <v>484</v>
      </c>
      <c t="s" r="N1" s="2">
        <v>25</v>
      </c>
      <c t="s" r="O1" s="2">
        <v>485</v>
      </c>
      <c t="s" r="P1" s="2">
        <v>486</v>
      </c>
    </row>
    <row spans="1:16" r="2">
      <c t="s" r="A2" s="3">
        <v>487</v>
      </c>
    </row>
    <row spans="1:16" r="3">
      <c t="s" r="A3" s="4">
        <v>488</v>
      </c>
      <c t="n" r="K3" s="8">
        <v>1e-05</v>
      </c>
      <c t="n" r="N3" s="8">
        <v>1e-05</v>
      </c>
      <c t="n" r="P3" s="8">
        <v>1e-05</v>
      </c>
    </row>
    <row spans="1:16" r="4">
      <c t="s" r="A4" s="4">
        <v>489</v>
      </c>
      <c t="n" r="G4" s="5">
        <v>1000000</v>
      </c>
    </row>
    <row spans="1:16" r="5">
      <c t="s" r="A5" s="4">
        <v>490</v>
      </c>
      <c t="n" r="G5" s="7">
        <v>20</v>
      </c>
    </row>
    <row spans="1:16" r="6">
      <c t="s" r="A6" s="4">
        <v>491</v>
      </c>
      <c t="n" r="K6" s="5">
        <v>1000000</v>
      </c>
      <c t="n" r="N6" s="5">
        <v>7000000</v>
      </c>
      <c t="n" r="P6" s="5">
        <v>10000000</v>
      </c>
    </row>
    <row spans="1:16" r="7">
      <c t="s" r="A7" s="4">
        <v>492</v>
      </c>
      <c t="n" r="K7" s="7">
        <v>483000</v>
      </c>
    </row>
    <row spans="1:16" r="8">
      <c t="s" r="A8" s="4">
        <v>493</v>
      </c>
      <c t="n" r="K8" s="7">
        <v>934000</v>
      </c>
      <c t="n" r="N8" s="7">
        <v>2110000</v>
      </c>
    </row>
    <row spans="1:16" r="9">
      <c t="s" r="A9" s="4">
        <v>494</v>
      </c>
    </row>
    <row spans="1:16" r="10">
      <c t="s" r="A10" s="3">
        <v>487</v>
      </c>
    </row>
    <row spans="1:16" r="11">
      <c t="s" r="A11" s="4">
        <v>495</v>
      </c>
      <c t="s" r="F11" s="4">
        <v>496</v>
      </c>
    </row>
    <row spans="1:16" r="12">
      <c t="s" r="A12" s="4">
        <v>497</v>
      </c>
      <c t="n" r="D12" s="7">
        <v>20</v>
      </c>
    </row>
    <row spans="1:16" r="13">
      <c t="s" r="A13" s="4">
        <v>498</v>
      </c>
    </row>
    <row spans="1:16" r="14">
      <c t="s" r="A14" s="3">
        <v>487</v>
      </c>
    </row>
    <row spans="1:16" r="15">
      <c t="s" r="A15" s="4">
        <v>499</v>
      </c>
      <c t="n" r="K15" s="5">
        <v>42250</v>
      </c>
    </row>
    <row spans="1:16" r="16">
      <c t="s" r="A16" s="4">
        <v>500</v>
      </c>
    </row>
    <row spans="1:16" r="17">
      <c t="s" r="A17" s="3">
        <v>487</v>
      </c>
    </row>
    <row spans="1:16" r="18">
      <c t="s" r="A18" s="4">
        <v>493</v>
      </c>
      <c t="n" r="G18" s="7">
        <v>845000</v>
      </c>
      <c t="n" r="H18" s="7">
        <v>245000</v>
      </c>
      <c t="n" r="L18" s="7">
        <v>700000</v>
      </c>
      <c t="n" r="M18" s="7">
        <v>245000</v>
      </c>
    </row>
    <row spans="1:16" r="19">
      <c t="s" r="A19" s="4">
        <v>501</v>
      </c>
      <c t="n" r="G19" s="7">
        <v>145000</v>
      </c>
      <c t="n" r="I19" s="7">
        <v>100000</v>
      </c>
    </row>
    <row spans="1:16" r="20">
      <c t="s" r="A20" s="4">
        <v>110</v>
      </c>
    </row>
    <row spans="1:16" r="21">
      <c t="s" r="A21" s="3">
        <v>487</v>
      </c>
    </row>
    <row spans="1:16" r="22">
      <c t="s" r="A22" s="4">
        <v>502</v>
      </c>
      <c t="n" r="K22" s="5">
        <v>11864</v>
      </c>
    </row>
    <row spans="1:16" r="23">
      <c t="s" r="A23" s="4">
        <v>503</v>
      </c>
    </row>
    <row spans="1:16" r="24">
      <c t="s" r="A24" s="3">
        <v>487</v>
      </c>
    </row>
    <row spans="1:16" r="25">
      <c t="s" r="A25" s="4">
        <v>489</v>
      </c>
      <c t="n" r="B25" s="5">
        <v>2462</v>
      </c>
    </row>
    <row spans="1:16" r="26">
      <c t="s" r="A26" s="4">
        <v>504</v>
      </c>
    </row>
    <row spans="1:16" r="27">
      <c t="s" r="A27" s="3">
        <v>487</v>
      </c>
    </row>
    <row spans="1:16" r="28">
      <c t="s" r="A28" s="4">
        <v>505</v>
      </c>
      <c t="n" r="G28" s="5">
        <v>5310</v>
      </c>
    </row>
    <row spans="1:16" r="29">
      <c t="s" r="A29" s="4">
        <v>76</v>
      </c>
    </row>
    <row spans="1:16" r="30">
      <c t="s" r="A30" s="3">
        <v>487</v>
      </c>
    </row>
    <row spans="1:16" r="31">
      <c t="s" r="A31" s="4">
        <v>506</v>
      </c>
      <c t="n" r="H31" s="5">
        <v>750000</v>
      </c>
      <c t="n" r="K31" s="5">
        <v>750000</v>
      </c>
      <c t="n" r="N31" s="5">
        <v>750000</v>
      </c>
    </row>
    <row spans="1:16" r="32">
      <c t="s" r="A32" s="4">
        <v>507</v>
      </c>
      <c t="s" r="H32" s="4">
        <v>496</v>
      </c>
    </row>
    <row spans="1:16" r="33">
      <c t="s" r="A33" s="4">
        <v>508</v>
      </c>
      <c t="s" r="H33" s="4">
        <v>509</v>
      </c>
    </row>
    <row spans="1:16" r="34">
      <c t="s" r="A34" s="4">
        <v>510</v>
      </c>
      <c t="n" r="E34" s="5">
        <v>239247</v>
      </c>
    </row>
    <row spans="1:16" r="35">
      <c t="s" r="A35" s="4">
        <v>511</v>
      </c>
      <c t="n" r="E35" s="7">
        <v>52500</v>
      </c>
    </row>
    <row spans="1:16" r="36">
      <c t="s" r="A36" s="4">
        <v>497</v>
      </c>
      <c t="n" r="D36" s="5">
        <v>20</v>
      </c>
    </row>
    <row spans="1:16" r="37">
      <c t="s" r="A37" s="4">
        <v>512</v>
      </c>
      <c t="n" r="D37" s="11">
        <v>11.5</v>
      </c>
    </row>
    <row spans="1:16" r="38">
      <c t="s" r="A38" s="4">
        <v>513</v>
      </c>
      <c t="n" r="E38" s="5">
        <v>750000</v>
      </c>
    </row>
    <row spans="1:16" r="39">
      <c t="s" r="A39" s="4">
        <v>514</v>
      </c>
    </row>
    <row spans="1:16" r="40">
      <c t="s" r="A40" s="3">
        <v>487</v>
      </c>
    </row>
    <row spans="1:16" r="41">
      <c t="s" r="A41" s="4">
        <v>489</v>
      </c>
      <c t="n" r="H41" s="5">
        <v>37500</v>
      </c>
    </row>
    <row spans="1:16" r="42">
      <c t="s" r="A42" s="4">
        <v>515</v>
      </c>
      <c t="n" r="H42" s="5">
        <v>3315</v>
      </c>
    </row>
    <row spans="1:16" r="43">
      <c t="s" r="A43" s="4">
        <v>82</v>
      </c>
    </row>
    <row spans="1:16" r="44">
      <c t="s" r="A44" s="3">
        <v>487</v>
      </c>
    </row>
    <row spans="1:16" r="45">
      <c t="s" r="A45" s="4">
        <v>506</v>
      </c>
      <c t="n" r="K45" s="5">
        <v>1195000</v>
      </c>
      <c t="n" r="N45" s="5">
        <v>0</v>
      </c>
    </row>
    <row spans="1:16" r="46">
      <c t="s" r="A46" s="4">
        <v>516</v>
      </c>
      <c t="n" r="B46" s="5">
        <v>5</v>
      </c>
    </row>
    <row spans="1:16" r="47">
      <c t="s" r="A47" s="4">
        <v>517</v>
      </c>
    </row>
    <row spans="1:16" r="48">
      <c t="s" r="A48" s="3">
        <v>487</v>
      </c>
    </row>
    <row spans="1:16" r="49">
      <c t="s" r="A49" s="4">
        <v>510</v>
      </c>
      <c t="n" r="K49" s="5">
        <v>405499</v>
      </c>
    </row>
    <row spans="1:16" r="50">
      <c t="s" r="A50" s="4">
        <v>83</v>
      </c>
    </row>
    <row spans="1:16" r="51">
      <c t="s" r="A51" s="3">
        <v>487</v>
      </c>
    </row>
    <row spans="1:16" r="52">
      <c t="s" r="A52" s="4">
        <v>506</v>
      </c>
      <c t="n" r="K52" s="5">
        <v>1800000</v>
      </c>
      <c t="n" r="N52" s="5">
        <v>0</v>
      </c>
    </row>
    <row spans="1:16" r="53">
      <c t="s" r="A53" s="4">
        <v>516</v>
      </c>
      <c t="s" r="K53" s="4">
        <v>518</v>
      </c>
    </row>
    <row spans="1:16" r="54">
      <c t="s" r="A54" s="4">
        <v>491</v>
      </c>
      <c t="n" r="B54" s="5">
        <v>3000000</v>
      </c>
    </row>
    <row spans="1:16" r="55">
      <c t="s" r="A55" s="4">
        <v>519</v>
      </c>
    </row>
    <row spans="1:16" r="56">
      <c t="s" r="A56" s="3">
        <v>487</v>
      </c>
    </row>
    <row spans="1:16" r="57">
      <c t="s" r="A57" s="4">
        <v>497</v>
      </c>
      <c t="n" r="D57" s="5">
        <v>20</v>
      </c>
    </row>
    <row spans="1:16" r="58">
      <c t="s" r="A58" s="4">
        <v>512</v>
      </c>
      <c t="n" r="D58" s="9">
        <v>11.5</v>
      </c>
    </row>
    <row spans="1:16" r="59">
      <c t="s" r="A59" s="4">
        <v>520</v>
      </c>
    </row>
    <row spans="1:16" r="60">
      <c t="s" r="A60" s="3">
        <v>487</v>
      </c>
    </row>
    <row spans="1:16" r="61">
      <c t="s" r="A61" s="4">
        <v>488</v>
      </c>
      <c t="n" r="H61" s="8">
        <v>1e-05</v>
      </c>
    </row>
    <row spans="1:16" r="62">
      <c t="s" r="A62" s="4">
        <v>516</v>
      </c>
      <c t="s" r="K62" s="4">
        <v>521</v>
      </c>
    </row>
    <row spans="1:16" r="63">
      <c t="s" r="A63" s="4">
        <v>491</v>
      </c>
      <c t="n" r="H63" s="5">
        <v>3000000</v>
      </c>
    </row>
    <row spans="1:16" r="64">
      <c t="s" r="A64" s="4">
        <v>522</v>
      </c>
    </row>
    <row spans="1:16" r="65">
      <c t="s" r="A65" s="3">
        <v>487</v>
      </c>
    </row>
    <row spans="1:16" r="66">
      <c t="s" r="A66" s="4">
        <v>490</v>
      </c>
      <c t="n" r="C66" s="7">
        <v>20</v>
      </c>
    </row>
    <row spans="1:16" r="67">
      <c t="s" r="A67" s="4">
        <v>492</v>
      </c>
      <c t="n" r="K67" s="7">
        <v>620000</v>
      </c>
    </row>
    <row spans="1:16" r="68">
      <c t="s" r="A68" s="4">
        <v>497</v>
      </c>
      <c t="n" r="C68" s="5">
        <v>20</v>
      </c>
    </row>
    <row spans="1:16" r="69">
      <c t="s" r="A69" s="4">
        <v>512</v>
      </c>
      <c t="n" r="C69" s="11">
        <v>11.5</v>
      </c>
    </row>
    <row spans="1:16" r="70">
      <c t="s" r="A70" s="4">
        <v>523</v>
      </c>
    </row>
    <row spans="1:16" r="71">
      <c t="s" r="A71" s="3">
        <v>487</v>
      </c>
    </row>
    <row spans="1:16" r="72">
      <c t="s" r="A72" s="4">
        <v>488</v>
      </c>
      <c t="n" r="B72" s="8">
        <v>1e-05</v>
      </c>
    </row>
    <row spans="1:16" r="73">
      <c t="s" r="A73" s="4">
        <v>489</v>
      </c>
      <c t="n" r="B73" s="5">
        <v>17500</v>
      </c>
    </row>
    <row spans="1:16" r="74">
      <c t="s" r="A74" s="4">
        <v>524</v>
      </c>
      <c t="n" r="B74" s="5">
        <v>350000</v>
      </c>
    </row>
    <row spans="1:16" r="75">
      <c t="s" r="A75" s="4">
        <v>525</v>
      </c>
      <c t="n" r="B75" s="7">
        <v>350000</v>
      </c>
    </row>
    <row spans="1:16" r="76">
      <c t="s" r="A76" s="4">
        <v>526</v>
      </c>
    </row>
    <row spans="1:16" r="77">
      <c t="s" r="A77" s="3">
        <v>487</v>
      </c>
    </row>
    <row spans="1:16" r="78">
      <c t="s" r="A78" s="4">
        <v>527</v>
      </c>
      <c t="n" r="K78" s="5">
        <v>1195000</v>
      </c>
    </row>
    <row spans="1:16" r="79">
      <c t="s" r="A79" s="4">
        <v>528</v>
      </c>
      <c t="n" r="K79" s="5">
        <v>83650</v>
      </c>
    </row>
    <row spans="1:16" r="80">
      <c t="s" r="A80" s="4">
        <v>529</v>
      </c>
    </row>
    <row spans="1:16" r="81">
      <c t="s" r="A81" s="3">
        <v>487</v>
      </c>
    </row>
    <row spans="1:16" r="82">
      <c t="s" r="A82" s="4">
        <v>505</v>
      </c>
      <c t="n" r="K82" s="5">
        <v>845000</v>
      </c>
    </row>
    <row spans="1:16" r="83">
      <c t="s" r="A83" s="4">
        <v>530</v>
      </c>
    </row>
    <row spans="1:16" r="84">
      <c t="s" r="A84" s="3">
        <v>487</v>
      </c>
    </row>
    <row spans="1:16" r="85">
      <c t="s" r="A85" s="4">
        <v>490</v>
      </c>
      <c t="n" r="O85" s="7">
        <v>20</v>
      </c>
    </row>
    <row spans="1:16" r="86">
      <c t="s" r="A86" s="4">
        <v>531</v>
      </c>
      <c t="s" r="K86" s="4">
        <v>532</v>
      </c>
    </row>
    <row spans="1:16" r="87">
      <c t="s" r="A87" s="4">
        <v>510</v>
      </c>
      <c t="n" r="K87" s="5">
        <v>946518</v>
      </c>
    </row>
    <row spans="1:16" r="88">
      <c t="s" r="A88" s="4">
        <v>492</v>
      </c>
      <c t="n" r="K88" s="7">
        <v>2352000</v>
      </c>
    </row>
    <row spans="1:16" r="89">
      <c t="s" r="A89" s="4">
        <v>527</v>
      </c>
      <c t="n" r="K89" s="5">
        <v>1800000</v>
      </c>
    </row>
    <row spans="1:16" r="90">
      <c t="s" r="A90" s="4">
        <v>528</v>
      </c>
      <c t="n" r="K90" s="5">
        <v>126000</v>
      </c>
    </row>
    <row spans="1:16" r="91">
      <c t="s" r="A91" s="4">
        <v>533</v>
      </c>
      <c t="n" r="K91" s="7">
        <v>300000</v>
      </c>
    </row>
    <row spans="1:16" r="92">
      <c t="s" r="A92" s="4">
        <v>497</v>
      </c>
      <c t="n" r="C92" s="5">
        <v>20</v>
      </c>
    </row>
    <row spans="1:16" r="93">
      <c t="s" r="A93" s="4">
        <v>512</v>
      </c>
      <c t="n" r="C93" s="9">
        <v>11.5</v>
      </c>
    </row>
    <row spans="1:16" r="94">
      <c t="s" r="A94" s="4">
        <v>534</v>
      </c>
    </row>
    <row spans="1:16" r="95">
      <c t="s" r="A95" s="3">
        <v>487</v>
      </c>
    </row>
    <row spans="1:16" r="96">
      <c t="s" r="A96" s="4">
        <v>488</v>
      </c>
      <c t="n" r="F96" s="8">
        <v>1e-05</v>
      </c>
      <c t="n" r="J96" s="8">
        <v>1e-05</v>
      </c>
    </row>
    <row spans="1:16" r="97">
      <c t="s" r="A97" s="4">
        <v>489</v>
      </c>
      <c t="n" r="J97" s="5">
        <v>90000</v>
      </c>
    </row>
    <row spans="1:16" r="98">
      <c t="s" r="A98" s="4">
        <v>524</v>
      </c>
      <c t="n" r="J98" s="5">
        <v>1800000</v>
      </c>
    </row>
    <row spans="1:16" r="99">
      <c t="s" r="A99" s="4">
        <v>525</v>
      </c>
      <c t="n" r="J99" s="7">
        <v>18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5"/>
    <col customWidth="1" max="2" min="2" width="10"/>
  </cols>
  <sheetData>
    <row spans="1:2" r="1">
      <c t="s" r="A1" s="1">
        <v>535</v>
      </c>
      <c t="s" r="B1" s="2">
        <v>109</v>
      </c>
    </row>
    <row spans="1:2" r="2">
      <c t="s" r="A2" s="3">
        <v>309</v>
      </c>
    </row>
    <row spans="1:2" r="3">
      <c t="s" r="A3" s="4">
        <v>536</v>
      </c>
      <c t="n" r="B3" s="5">
        <v>557997</v>
      </c>
    </row>
    <row spans="1:2" r="4">
      <c t="s" r="A4" s="4">
        <v>537</v>
      </c>
      <c t="n" r="B4" s="5">
        <v>394250</v>
      </c>
    </row>
    <row spans="1:2" r="5">
      <c t="s" r="A5" s="4">
        <v>538</v>
      </c>
      <c t="n" r="B5" s="5">
        <v>0</v>
      </c>
    </row>
    <row spans="1:2" r="6">
      <c t="s" r="A6" s="4">
        <v>539</v>
      </c>
      <c t="n" r="B6" s="5">
        <v>-17115</v>
      </c>
    </row>
    <row spans="1:2" r="7">
      <c t="s" r="A7" s="4">
        <v>536</v>
      </c>
      <c t="n" r="B7" s="5">
        <v>935132</v>
      </c>
    </row>
    <row spans="1:2" r="8">
      <c t="s" r="A8" s="4">
        <v>540</v>
      </c>
      <c t="n" r="B8" s="5">
        <v>669205</v>
      </c>
    </row>
    <row spans="1:2" r="9">
      <c t="s" r="A9" s="4">
        <v>541</v>
      </c>
      <c t="n" r="B9" s="9">
        <v>96.78</v>
      </c>
    </row>
    <row spans="1:2" r="10">
      <c t="s" r="A10" s="4">
        <v>542</v>
      </c>
      <c t="n" r="B10" s="11">
        <v>6.85</v>
      </c>
    </row>
    <row spans="1:2" r="11">
      <c t="s" r="A11" s="4">
        <v>543</v>
      </c>
      <c t="n" r="B11" s="5">
        <v>0</v>
      </c>
    </row>
    <row spans="1:2" r="12">
      <c t="s" r="A12" s="4">
        <v>544</v>
      </c>
      <c t="n" r="B12" s="11">
        <v>116.22</v>
      </c>
    </row>
    <row spans="1:2" r="13">
      <c t="s" r="A13" s="4">
        <v>541</v>
      </c>
      <c t="n" r="B13" s="11">
        <v>58.29</v>
      </c>
    </row>
    <row spans="1:2" r="14">
      <c t="s" r="A14" s="4">
        <v>545</v>
      </c>
      <c t="n" r="B14" s="12">
        <v>79.5999999999999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s>
  <sheetData>
    <row spans="1:6" r="1">
      <c t="s" r="A1" s="1">
        <v>546</v>
      </c>
      <c t="s" r="B1" s="2">
        <v>3</v>
      </c>
      <c t="s" r="C1" s="2">
        <v>480</v>
      </c>
      <c t="s" r="D1" s="2">
        <v>2</v>
      </c>
      <c t="s" r="E1" s="2">
        <v>547</v>
      </c>
      <c t="s" r="F1" s="2">
        <v>548</v>
      </c>
    </row>
    <row spans="1:6" r="2">
      <c t="s" r="A2" s="3">
        <v>309</v>
      </c>
    </row>
    <row spans="1:6" r="3">
      <c t="s" r="A3" s="4">
        <v>489</v>
      </c>
      <c t="n" r="C3" s="5">
        <v>1000000</v>
      </c>
    </row>
    <row spans="1:6" r="4">
      <c t="s" r="A4" s="4">
        <v>549</v>
      </c>
      <c t="n" r="F4" s="7">
        <v>1</v>
      </c>
    </row>
    <row spans="1:6" r="5">
      <c t="s" r="A5" s="4">
        <v>335</v>
      </c>
    </row>
    <row spans="1:6" r="6">
      <c t="s" r="A6" s="3">
        <v>309</v>
      </c>
    </row>
    <row spans="1:6" r="7">
      <c t="s" r="A7" s="4">
        <v>549</v>
      </c>
      <c t="n" r="E7" s="7">
        <v>1</v>
      </c>
    </row>
    <row spans="1:6" r="8">
      <c t="s" r="A8" s="4">
        <v>550</v>
      </c>
      <c t="n" r="B8" s="5">
        <v>27101</v>
      </c>
    </row>
    <row spans="1:6" r="9">
      <c t="s" r="A9" s="4">
        <v>551</v>
      </c>
    </row>
    <row spans="1:6" r="10">
      <c t="s" r="A10" s="3">
        <v>309</v>
      </c>
    </row>
    <row spans="1:6" r="11">
      <c t="s" r="A11" s="4">
        <v>451</v>
      </c>
      <c t="n" r="D11" s="7">
        <v>52130</v>
      </c>
    </row>
    <row spans="1:6" r="12">
      <c t="s" r="A12" s="4">
        <v>489</v>
      </c>
      <c t="n" r="D12" s="5">
        <v>18904</v>
      </c>
    </row>
    <row spans="1:6" r="13">
      <c t="s" r="A13" s="4">
        <v>515</v>
      </c>
      <c t="n" r="D13" s="5">
        <v>301402</v>
      </c>
    </row>
    <row spans="1:6" r="14">
      <c t="s" r="A14" s="4">
        <v>552</v>
      </c>
      <c t="n" r="B14" s="5">
        <v>350000</v>
      </c>
    </row>
    <row spans="1:6" r="15">
      <c t="s" r="A15" s="4">
        <v>553</v>
      </c>
      <c t="n" r="D15" s="7">
        <v>815881</v>
      </c>
    </row>
    <row spans="1:6" r="16">
      <c t="s" r="A16" s="4">
        <v>554</v>
      </c>
      <c t="n" r="D16" s="5">
        <v>17456</v>
      </c>
    </row>
    <row spans="1:6" r="17">
      <c t="s" r="A17" s="4">
        <v>555</v>
      </c>
      <c t="n" r="D17" s="7">
        <v>54519</v>
      </c>
    </row>
    <row spans="1:6" r="18">
      <c t="s" r="A18" s="4">
        <v>550</v>
      </c>
      <c t="n" r="D18" s="5">
        <v>1223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79"/>
    <col customWidth="1" max="2" min="2" width="21"/>
  </cols>
  <sheetData>
    <row spans="1:2" r="1">
      <c t="s" r="A1" s="1">
        <v>556</v>
      </c>
      <c t="s" r="B1" s="2">
        <v>1</v>
      </c>
    </row>
    <row spans="1:2" r="2">
      <c t="s" r="B2" s="2">
        <v>141</v>
      </c>
    </row>
    <row spans="1:2" r="3">
      <c t="s" r="A3" s="3">
        <v>557</v>
      </c>
    </row>
    <row spans="1:2" r="4">
      <c t="s" r="A4" s="4">
        <v>558</v>
      </c>
      <c t="n" r="B4" s="7">
        <v>270000</v>
      </c>
    </row>
    <row spans="1:2" r="5">
      <c t="s" r="A5" s="4">
        <v>559</v>
      </c>
      <c t="n" r="B5" s="5">
        <v>772000</v>
      </c>
    </row>
    <row spans="1:2" r="6">
      <c t="s" r="A6" s="4">
        <v>560</v>
      </c>
      <c t="n" r="B6" s="5">
        <v>441000</v>
      </c>
    </row>
    <row spans="1:2" r="7">
      <c t="s" r="A7" s="4">
        <v>561</v>
      </c>
      <c t="n" r="B7" s="5">
        <v>-673000</v>
      </c>
    </row>
    <row spans="1:2" r="8">
      <c t="s" r="A8" s="4">
        <v>562</v>
      </c>
      <c t="n" r="B8" s="5">
        <v>-490000</v>
      </c>
    </row>
    <row spans="1:2" r="9">
      <c t="s" r="A9" s="4">
        <v>563</v>
      </c>
      <c t="n" r="B9" s="5">
        <v>320000</v>
      </c>
    </row>
    <row spans="1:2" r="10">
      <c t="s" r="A10" s="4">
        <v>564</v>
      </c>
    </row>
    <row spans="1:2" r="11">
      <c t="s" r="A11" s="3">
        <v>557</v>
      </c>
    </row>
    <row spans="1:2" r="12">
      <c t="s" r="A12" s="4">
        <v>558</v>
      </c>
      <c t="n" r="B12" s="5">
        <v>270000</v>
      </c>
    </row>
    <row spans="1:2" r="13">
      <c t="s" r="A13" s="4">
        <v>559</v>
      </c>
      <c t="n" r="B13" s="5">
        <v>0</v>
      </c>
    </row>
    <row spans="1:2" r="14">
      <c t="s" r="A14" s="4">
        <v>560</v>
      </c>
      <c t="n" r="B14" s="5">
        <v>8000</v>
      </c>
    </row>
    <row spans="1:2" r="15">
      <c t="s" r="A15" s="4">
        <v>561</v>
      </c>
      <c t="n" r="B15" s="5">
        <v>-150000</v>
      </c>
    </row>
    <row spans="1:2" r="16">
      <c t="s" r="A16" s="4">
        <v>562</v>
      </c>
      <c t="n" r="B16" s="5">
        <v>-64000</v>
      </c>
    </row>
    <row spans="1:2" r="17">
      <c t="s" r="A17" s="4">
        <v>563</v>
      </c>
      <c t="n" r="B17" s="5">
        <v>64000</v>
      </c>
    </row>
    <row spans="1:2" r="18">
      <c t="s" r="A18" s="4">
        <v>565</v>
      </c>
    </row>
    <row spans="1:2" r="19">
      <c t="s" r="A19" s="3">
        <v>557</v>
      </c>
    </row>
    <row spans="1:2" r="20">
      <c t="s" r="A20" s="4">
        <v>558</v>
      </c>
      <c t="n" r="B20" s="5">
        <v>0</v>
      </c>
    </row>
    <row spans="1:2" r="21">
      <c t="s" r="A21" s="4">
        <v>559</v>
      </c>
      <c t="n" r="B21" s="5">
        <v>84000</v>
      </c>
    </row>
    <row spans="1:2" r="22">
      <c t="s" r="A22" s="4">
        <v>560</v>
      </c>
      <c t="n" r="B22" s="5">
        <v>45000</v>
      </c>
    </row>
    <row spans="1:2" r="23">
      <c t="s" r="A23" s="4">
        <v>561</v>
      </c>
      <c t="n" r="B23" s="5">
        <v>-54000</v>
      </c>
    </row>
    <row spans="1:2" r="24">
      <c t="s" r="A24" s="4">
        <v>562</v>
      </c>
      <c t="n" r="B24" s="5">
        <v>-44000</v>
      </c>
    </row>
    <row spans="1:2" r="25">
      <c t="s" r="A25" s="4">
        <v>563</v>
      </c>
      <c t="n" r="B25" s="5">
        <v>31000</v>
      </c>
    </row>
    <row spans="1:2" r="26">
      <c t="s" r="A26" s="4">
        <v>566</v>
      </c>
    </row>
    <row spans="1:2" r="27">
      <c t="s" r="A27" s="3">
        <v>557</v>
      </c>
    </row>
    <row spans="1:2" r="28">
      <c t="s" r="A28" s="4">
        <v>558</v>
      </c>
      <c t="n" r="B28" s="5">
        <v>0</v>
      </c>
    </row>
    <row spans="1:2" r="29">
      <c t="s" r="A29" s="4">
        <v>559</v>
      </c>
      <c t="n" r="B29" s="5">
        <v>220000</v>
      </c>
    </row>
    <row spans="1:2" r="30">
      <c t="s" r="A30" s="4">
        <v>560</v>
      </c>
      <c t="n" r="B30" s="5">
        <v>118000</v>
      </c>
    </row>
    <row spans="1:2" r="31">
      <c t="s" r="A31" s="4">
        <v>561</v>
      </c>
      <c t="n" r="B31" s="5">
        <v>-224000</v>
      </c>
    </row>
    <row spans="1:2" r="32">
      <c t="s" r="A32" s="4">
        <v>562</v>
      </c>
      <c t="n" r="B32" s="5">
        <v>-51000</v>
      </c>
    </row>
    <row spans="1:2" r="33">
      <c t="s" r="A33" s="4">
        <v>563</v>
      </c>
      <c t="n" r="B33" s="5">
        <v>63000</v>
      </c>
    </row>
    <row spans="1:2" r="34">
      <c t="s" r="A34" s="4">
        <v>567</v>
      </c>
    </row>
    <row spans="1:2" r="35">
      <c t="s" r="A35" s="3">
        <v>557</v>
      </c>
    </row>
    <row spans="1:2" r="36">
      <c t="s" r="A36" s="4">
        <v>558</v>
      </c>
      <c t="n" r="B36" s="5">
        <v>0</v>
      </c>
    </row>
    <row spans="1:2" r="37">
      <c t="s" r="A37" s="4">
        <v>559</v>
      </c>
      <c t="n" r="B37" s="5">
        <v>468000</v>
      </c>
    </row>
    <row spans="1:2" r="38">
      <c t="s" r="A38" s="4">
        <v>560</v>
      </c>
      <c t="n" r="B38" s="5">
        <v>270000</v>
      </c>
    </row>
    <row spans="1:2" r="39">
      <c t="s" r="A39" s="4">
        <v>561</v>
      </c>
      <c t="n" r="B39" s="5">
        <v>-245000</v>
      </c>
    </row>
    <row spans="1:2" r="40">
      <c t="s" r="A40" s="4">
        <v>562</v>
      </c>
      <c t="n" r="B40" s="5">
        <v>-331000</v>
      </c>
    </row>
    <row spans="1:2" r="41">
      <c t="s" r="A41" s="4">
        <v>563</v>
      </c>
      <c t="n" r="B41" s="7">
        <v>162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9"/>
  </cols>
  <sheetData>
    <row spans="1:2" r="1">
      <c t="s" r="A1" s="1">
        <v>568</v>
      </c>
      <c t="s" r="B1" s="2">
        <v>109</v>
      </c>
    </row>
    <row spans="1:2" r="2">
      <c t="s" r="A2" s="4">
        <v>569</v>
      </c>
    </row>
    <row spans="1:2" r="3">
      <c t="s" r="A3" s="3">
        <v>557</v>
      </c>
    </row>
    <row spans="1:2" r="4">
      <c t="s" r="A4" s="4">
        <v>570</v>
      </c>
      <c t="n" r="B4" s="5">
        <v>750000</v>
      </c>
    </row>
    <row spans="1:2" r="5">
      <c t="s" r="A5" s="4">
        <v>571</v>
      </c>
      <c t="n" r="B5" s="12">
        <v>5.1</v>
      </c>
    </row>
    <row spans="1:2" r="6">
      <c t="s" r="A6" s="4">
        <v>572</v>
      </c>
      <c t="n" r="B6" s="12">
        <v>5.7</v>
      </c>
    </row>
    <row spans="1:2" r="7">
      <c t="s" r="A7" s="4">
        <v>573</v>
      </c>
      <c t="s" r="B7" s="4">
        <v>574</v>
      </c>
    </row>
    <row spans="1:2" r="8">
      <c t="s" r="A8" s="4">
        <v>575</v>
      </c>
      <c t="s" r="B8" s="4">
        <v>576</v>
      </c>
    </row>
    <row spans="1:2" r="9">
      <c t="s" r="A9" s="4">
        <v>577</v>
      </c>
      <c t="s" r="B9" s="4">
        <v>578</v>
      </c>
    </row>
    <row spans="1:2" r="10">
      <c t="s" r="A10" s="4">
        <v>579</v>
      </c>
      <c t="s" r="B10" s="4">
        <v>580</v>
      </c>
    </row>
    <row spans="1:2" r="11">
      <c t="s" r="A11" s="4">
        <v>581</v>
      </c>
    </row>
    <row spans="1:2" r="12">
      <c t="s" r="A12" s="3">
        <v>557</v>
      </c>
    </row>
    <row spans="1:2" r="13">
      <c t="s" r="A13" s="4">
        <v>570</v>
      </c>
      <c t="n" r="B13" s="5">
        <v>222791</v>
      </c>
    </row>
    <row spans="1:2" r="14">
      <c t="s" r="A14" s="4">
        <v>582</v>
      </c>
    </row>
    <row spans="1:2" r="15">
      <c t="s" r="A15" s="3">
        <v>557</v>
      </c>
    </row>
    <row spans="1:2" r="16">
      <c t="s" r="A16" s="4">
        <v>570</v>
      </c>
      <c t="n" r="B16" s="5">
        <v>350000</v>
      </c>
    </row>
    <row spans="1:2" r="17">
      <c t="s" r="A17" s="4">
        <v>571</v>
      </c>
      <c t="n" r="B17" s="9">
        <v>4.22</v>
      </c>
    </row>
    <row spans="1:2" r="18">
      <c t="s" r="A18" s="4">
        <v>572</v>
      </c>
      <c t="n" r="B18" s="9">
        <v>3.57</v>
      </c>
    </row>
    <row spans="1:2" r="19">
      <c t="s" r="A19" s="4">
        <v>573</v>
      </c>
      <c t="s" r="B19" s="4">
        <v>583</v>
      </c>
    </row>
    <row spans="1:2" r="20">
      <c t="s" r="A20" s="4">
        <v>575</v>
      </c>
      <c t="s" r="B20" s="4">
        <v>584</v>
      </c>
    </row>
    <row spans="1:2" r="21">
      <c t="s" r="A21" s="4">
        <v>577</v>
      </c>
      <c t="s" r="B21" s="4">
        <v>578</v>
      </c>
    </row>
    <row spans="1:2" r="22">
      <c t="s" r="A22" s="4">
        <v>579</v>
      </c>
      <c t="s" r="B22" s="4">
        <v>580</v>
      </c>
    </row>
    <row spans="1:2" r="23">
      <c t="s" r="A23" s="4">
        <v>585</v>
      </c>
    </row>
    <row spans="1:2" r="24">
      <c t="s" r="A24" s="3">
        <v>557</v>
      </c>
    </row>
    <row spans="1:2" r="25">
      <c t="s" r="A25" s="4">
        <v>570</v>
      </c>
      <c t="n" r="B25" s="5">
        <v>845000</v>
      </c>
    </row>
    <row spans="1:2" r="26">
      <c t="s" r="A26" s="4">
        <v>571</v>
      </c>
      <c t="n" r="B26" s="12">
        <v>4.5</v>
      </c>
    </row>
    <row spans="1:2" r="27">
      <c t="s" r="A27" s="4">
        <v>572</v>
      </c>
      <c t="n" r="B27" s="7">
        <v>4</v>
      </c>
    </row>
    <row spans="1:2" r="28">
      <c t="s" r="A28" s="4">
        <v>573</v>
      </c>
      <c t="s" r="B28" s="4">
        <v>583</v>
      </c>
    </row>
    <row spans="1:2" r="29">
      <c t="s" r="A29" s="4">
        <v>575</v>
      </c>
      <c t="s" r="B29" s="4">
        <v>584</v>
      </c>
    </row>
    <row spans="1:2" r="30">
      <c t="s" r="A30" s="4">
        <v>577</v>
      </c>
      <c t="s" r="B30" s="4">
        <v>578</v>
      </c>
    </row>
    <row spans="1:2" r="31">
      <c t="s" r="A31" s="4">
        <v>579</v>
      </c>
      <c t="s" r="B31" s="4">
        <v>580</v>
      </c>
    </row>
    <row spans="1:2" r="32">
      <c t="s" r="A32" s="4">
        <v>586</v>
      </c>
    </row>
    <row spans="1:2" r="33">
      <c t="s" r="A33" s="3">
        <v>557</v>
      </c>
    </row>
    <row spans="1:2" r="34">
      <c t="s" r="A34" s="4">
        <v>570</v>
      </c>
      <c t="n" r="B34" s="5">
        <v>1800000</v>
      </c>
    </row>
    <row spans="1:2" r="35">
      <c t="s" r="A35" s="4">
        <v>571</v>
      </c>
      <c t="n" r="B35" s="12">
        <v>4.5</v>
      </c>
    </row>
    <row spans="1:2" r="36">
      <c t="s" r="A36" s="4">
        <v>572</v>
      </c>
      <c t="n" r="B36" s="7">
        <v>4</v>
      </c>
    </row>
    <row spans="1:2" r="37">
      <c t="s" r="A37" s="4">
        <v>573</v>
      </c>
      <c t="s" r="B37" s="4">
        <v>583</v>
      </c>
    </row>
    <row spans="1:2" r="38">
      <c t="s" r="A38" s="4">
        <v>575</v>
      </c>
      <c t="s" r="B38" s="4">
        <v>584</v>
      </c>
    </row>
    <row spans="1:2" r="39">
      <c t="s" r="A39" s="4">
        <v>577</v>
      </c>
      <c t="s" r="B39" s="4">
        <v>578</v>
      </c>
    </row>
    <row spans="1:2" r="40">
      <c t="s" r="A40" s="4">
        <v>579</v>
      </c>
      <c t="s" r="B40" s="4">
        <v>58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12"/>
  <sheetViews>
    <sheetView workbookViewId="0">
      <selection activeCell="A1" sqref="A1"/>
    </sheetView>
  </sheetViews>
  <sheetFormatPr baseColWidth="10" defaultRowHeight="15"/>
  <cols>
    <col customWidth="1" max="1" min="1" width="80"/>
    <col customWidth="1" max="2" min="2" width="25"/>
  </cols>
  <sheetData>
    <row spans="1:2" r="1">
      <c t="s" r="A1" s="1">
        <v>587</v>
      </c>
      <c t="s" r="B1" s="2">
        <v>109</v>
      </c>
    </row>
    <row spans="1:2" r="2">
      <c t="s" r="A2" s="4">
        <v>588</v>
      </c>
    </row>
    <row spans="1:2" r="3">
      <c t="s" r="A3" s="3">
        <v>557</v>
      </c>
    </row>
    <row spans="1:2" r="4">
      <c t="s" r="A4" s="4">
        <v>589</v>
      </c>
      <c t="n" r="B4" s="5">
        <v>37500</v>
      </c>
    </row>
    <row spans="1:2" r="5">
      <c t="s" r="A5" s="4">
        <v>571</v>
      </c>
      <c t="n" r="B5" s="12">
        <v>2.8</v>
      </c>
    </row>
    <row spans="1:2" r="6">
      <c t="s" r="A6" s="4">
        <v>590</v>
      </c>
      <c t="n" r="B6" s="12">
        <v>11.5</v>
      </c>
    </row>
    <row spans="1:2" r="7">
      <c t="s" r="A7" s="4">
        <v>573</v>
      </c>
      <c t="s" r="B7" s="4">
        <v>591</v>
      </c>
    </row>
    <row spans="1:2" r="8">
      <c t="s" r="A8" s="4">
        <v>575</v>
      </c>
      <c t="s" r="B8" s="4">
        <v>592</v>
      </c>
    </row>
    <row spans="1:2" r="9">
      <c t="s" r="A9" s="4">
        <v>577</v>
      </c>
      <c t="s" r="B9" s="4">
        <v>578</v>
      </c>
    </row>
    <row spans="1:2" r="10">
      <c t="s" r="A10" s="4">
        <v>593</v>
      </c>
      <c t="s" r="B10" s="4">
        <v>594</v>
      </c>
    </row>
    <row spans="1:2" r="11">
      <c t="s" r="A11" s="4">
        <v>595</v>
      </c>
    </row>
    <row spans="1:2" r="12">
      <c t="s" r="A12" s="3">
        <v>557</v>
      </c>
    </row>
    <row spans="1:2" r="13">
      <c t="s" r="A13" s="4">
        <v>589</v>
      </c>
      <c t="n" r="B13" s="5">
        <v>750000</v>
      </c>
    </row>
    <row spans="1:2" r="14">
      <c t="s" r="A14" s="4">
        <v>571</v>
      </c>
      <c t="n" r="B14" s="12">
        <v>5.1</v>
      </c>
    </row>
    <row spans="1:2" r="15">
      <c t="s" r="A15" s="4">
        <v>590</v>
      </c>
      <c t="n" r="B15" s="12">
        <v>5.7</v>
      </c>
    </row>
    <row spans="1:2" r="16">
      <c t="s" r="A16" s="4">
        <v>573</v>
      </c>
      <c t="s" r="B16" s="4">
        <v>574</v>
      </c>
    </row>
    <row spans="1:2" r="17">
      <c t="s" r="A17" s="4">
        <v>575</v>
      </c>
      <c t="s" r="B17" s="4">
        <v>576</v>
      </c>
    </row>
    <row spans="1:2" r="18">
      <c t="s" r="A18" s="4">
        <v>577</v>
      </c>
      <c t="s" r="B18" s="4">
        <v>578</v>
      </c>
    </row>
    <row spans="1:2" r="19">
      <c t="s" r="A19" s="4">
        <v>593</v>
      </c>
      <c t="s" r="B19" s="4">
        <v>580</v>
      </c>
    </row>
    <row spans="1:2" r="20">
      <c t="s" r="A20" s="4">
        <v>596</v>
      </c>
    </row>
    <row spans="1:2" r="21">
      <c t="s" r="A21" s="3">
        <v>557</v>
      </c>
    </row>
    <row spans="1:2" r="22">
      <c t="s" r="A22" s="4">
        <v>589</v>
      </c>
      <c t="n" r="B22" s="5">
        <v>37500</v>
      </c>
    </row>
    <row spans="1:2" r="23">
      <c t="s" r="A23" s="4">
        <v>571</v>
      </c>
      <c t="n" r="B23" s="12">
        <v>5.1</v>
      </c>
    </row>
    <row spans="1:2" r="24">
      <c t="s" r="A24" s="4">
        <v>590</v>
      </c>
      <c t="n" r="B24" s="7">
        <v>20</v>
      </c>
    </row>
    <row spans="1:2" r="25">
      <c t="s" r="A25" s="4">
        <v>573</v>
      </c>
      <c t="s" r="B25" s="4">
        <v>597</v>
      </c>
    </row>
    <row spans="1:2" r="26">
      <c t="s" r="A26" s="4">
        <v>575</v>
      </c>
      <c t="s" r="B26" s="4">
        <v>598</v>
      </c>
    </row>
    <row spans="1:2" r="27">
      <c t="s" r="A27" s="4">
        <v>577</v>
      </c>
      <c t="s" r="B27" s="4">
        <v>578</v>
      </c>
    </row>
    <row spans="1:2" r="28">
      <c t="s" r="A28" s="4">
        <v>593</v>
      </c>
      <c t="s" r="B28" s="4">
        <v>496</v>
      </c>
    </row>
    <row spans="1:2" r="29">
      <c t="s" r="A29" s="4">
        <v>581</v>
      </c>
    </row>
    <row spans="1:2" r="30">
      <c t="s" r="A30" s="3">
        <v>557</v>
      </c>
    </row>
    <row spans="1:2" r="31">
      <c t="s" r="A31" s="4">
        <v>589</v>
      </c>
      <c t="n" r="B31" s="5">
        <v>222791</v>
      </c>
    </row>
    <row spans="1:2" r="32">
      <c t="s" r="A32" s="4">
        <v>599</v>
      </c>
    </row>
    <row spans="1:2" r="33">
      <c t="s" r="A33" s="3">
        <v>557</v>
      </c>
    </row>
    <row spans="1:2" r="34">
      <c t="s" r="A34" s="4">
        <v>589</v>
      </c>
      <c t="n" r="B34" s="5">
        <v>17500</v>
      </c>
    </row>
    <row spans="1:2" r="35">
      <c t="s" r="A35" s="4">
        <v>571</v>
      </c>
      <c t="n" r="B35" s="12">
        <v>2.8</v>
      </c>
    </row>
    <row spans="1:2" r="36">
      <c t="s" r="A36" s="4">
        <v>590</v>
      </c>
      <c t="n" r="B36" s="12">
        <v>11.5</v>
      </c>
    </row>
    <row spans="1:2" r="37">
      <c t="s" r="A37" s="4">
        <v>573</v>
      </c>
      <c t="s" r="B37" s="4">
        <v>600</v>
      </c>
    </row>
    <row spans="1:2" r="38">
      <c t="s" r="A38" s="4">
        <v>575</v>
      </c>
      <c t="s" r="B38" s="4">
        <v>592</v>
      </c>
    </row>
    <row spans="1:2" r="39">
      <c t="s" r="A39" s="4">
        <v>577</v>
      </c>
      <c t="s" r="B39" s="4">
        <v>578</v>
      </c>
    </row>
    <row spans="1:2" r="40">
      <c t="s" r="A40" s="4">
        <v>593</v>
      </c>
      <c t="s" r="B40" s="4">
        <v>601</v>
      </c>
    </row>
    <row spans="1:2" r="41">
      <c t="s" r="A41" s="4">
        <v>602</v>
      </c>
    </row>
    <row spans="1:2" r="42">
      <c t="s" r="A42" s="3">
        <v>557</v>
      </c>
    </row>
    <row spans="1:2" r="43">
      <c t="s" r="A43" s="4">
        <v>589</v>
      </c>
      <c t="n" r="B43" s="5">
        <v>42250</v>
      </c>
    </row>
    <row spans="1:2" r="44">
      <c t="s" r="A44" s="4">
        <v>571</v>
      </c>
      <c t="n" r="B44" s="12">
        <v>2.8</v>
      </c>
    </row>
    <row spans="1:2" r="45">
      <c t="s" r="A45" s="4">
        <v>590</v>
      </c>
      <c t="n" r="B45" s="7">
        <v>20</v>
      </c>
    </row>
    <row spans="1:2" r="46">
      <c t="s" r="A46" s="4">
        <v>573</v>
      </c>
      <c t="s" r="B46" s="4">
        <v>600</v>
      </c>
    </row>
    <row spans="1:2" r="47">
      <c t="s" r="A47" s="4">
        <v>575</v>
      </c>
      <c t="s" r="B47" s="4">
        <v>592</v>
      </c>
    </row>
    <row spans="1:2" r="48">
      <c t="s" r="A48" s="4">
        <v>577</v>
      </c>
      <c t="s" r="B48" s="4">
        <v>578</v>
      </c>
    </row>
    <row spans="1:2" r="49">
      <c t="s" r="A49" s="4">
        <v>593</v>
      </c>
      <c t="s" r="B49" s="4">
        <v>603</v>
      </c>
    </row>
    <row spans="1:2" r="50">
      <c t="s" r="A50" s="4">
        <v>604</v>
      </c>
    </row>
    <row spans="1:2" r="51">
      <c t="s" r="A51" s="3">
        <v>557</v>
      </c>
    </row>
    <row spans="1:2" r="52">
      <c t="s" r="A52" s="4">
        <v>589</v>
      </c>
      <c t="n" r="B52" s="5">
        <v>350000</v>
      </c>
    </row>
    <row spans="1:2" r="53">
      <c t="s" r="A53" s="4">
        <v>571</v>
      </c>
      <c t="n" r="B53" s="9">
        <v>4.22</v>
      </c>
    </row>
    <row spans="1:2" r="54">
      <c t="s" r="A54" s="4">
        <v>590</v>
      </c>
      <c t="n" r="B54" s="9">
        <v>3.57</v>
      </c>
    </row>
    <row spans="1:2" r="55">
      <c t="s" r="A55" s="4">
        <v>573</v>
      </c>
      <c t="s" r="B55" s="4">
        <v>583</v>
      </c>
    </row>
    <row spans="1:2" r="56">
      <c t="s" r="A56" s="4">
        <v>575</v>
      </c>
      <c t="s" r="B56" s="4">
        <v>584</v>
      </c>
    </row>
    <row spans="1:2" r="57">
      <c t="s" r="A57" s="4">
        <v>577</v>
      </c>
      <c t="s" r="B57" s="4">
        <v>578</v>
      </c>
    </row>
    <row spans="1:2" r="58">
      <c t="s" r="A58" s="4">
        <v>593</v>
      </c>
      <c t="s" r="B58" s="4">
        <v>580</v>
      </c>
    </row>
    <row spans="1:2" r="59">
      <c t="s" r="A59" s="4">
        <v>605</v>
      </c>
    </row>
    <row spans="1:2" r="60">
      <c t="s" r="A60" s="3">
        <v>557</v>
      </c>
    </row>
    <row spans="1:2" r="61">
      <c t="s" r="A61" s="4">
        <v>589</v>
      </c>
      <c t="n" r="B61" s="5">
        <v>17500</v>
      </c>
    </row>
    <row spans="1:2" r="62">
      <c t="s" r="A62" s="4">
        <v>571</v>
      </c>
      <c t="n" r="B62" s="9">
        <v>4.22</v>
      </c>
    </row>
    <row spans="1:2" r="63">
      <c t="s" r="A63" s="4">
        <v>590</v>
      </c>
      <c t="n" r="B63" s="7">
        <v>20</v>
      </c>
    </row>
    <row spans="1:2" r="64">
      <c t="s" r="A64" s="4">
        <v>573</v>
      </c>
      <c t="s" r="B64" s="4">
        <v>606</v>
      </c>
    </row>
    <row spans="1:2" r="65">
      <c t="s" r="A65" s="4">
        <v>575</v>
      </c>
      <c t="s" r="B65" s="4">
        <v>607</v>
      </c>
    </row>
    <row spans="1:2" r="66">
      <c t="s" r="A66" s="4">
        <v>577</v>
      </c>
      <c t="s" r="B66" s="4">
        <v>578</v>
      </c>
    </row>
    <row spans="1:2" r="67">
      <c t="s" r="A67" s="4">
        <v>593</v>
      </c>
      <c t="s" r="B67" s="4">
        <v>496</v>
      </c>
    </row>
    <row spans="1:2" r="68">
      <c t="s" r="A68" s="4">
        <v>608</v>
      </c>
    </row>
    <row spans="1:2" r="69">
      <c t="s" r="A69" s="3">
        <v>557</v>
      </c>
    </row>
    <row spans="1:2" r="70">
      <c t="s" r="A70" s="4">
        <v>589</v>
      </c>
      <c t="n" r="B70" s="5">
        <v>845000</v>
      </c>
    </row>
    <row spans="1:2" r="71">
      <c t="s" r="A71" s="4">
        <v>571</v>
      </c>
      <c t="n" r="B71" s="12">
        <v>4.5</v>
      </c>
    </row>
    <row spans="1:2" r="72">
      <c t="s" r="A72" s="4">
        <v>590</v>
      </c>
      <c t="n" r="B72" s="7">
        <v>4</v>
      </c>
    </row>
    <row spans="1:2" r="73">
      <c t="s" r="A73" s="4">
        <v>573</v>
      </c>
      <c t="s" r="B73" s="4">
        <v>583</v>
      </c>
    </row>
    <row spans="1:2" r="74">
      <c t="s" r="A74" s="4">
        <v>575</v>
      </c>
      <c t="s" r="B74" s="4">
        <v>584</v>
      </c>
    </row>
    <row spans="1:2" r="75">
      <c t="s" r="A75" s="4">
        <v>577</v>
      </c>
      <c t="s" r="B75" s="4">
        <v>578</v>
      </c>
    </row>
    <row spans="1:2" r="76">
      <c t="s" r="A76" s="4">
        <v>593</v>
      </c>
      <c t="s" r="B76" s="4">
        <v>580</v>
      </c>
    </row>
    <row spans="1:2" r="77">
      <c t="s" r="A77" s="4">
        <v>609</v>
      </c>
    </row>
    <row spans="1:2" r="78">
      <c t="s" r="A78" s="3">
        <v>557</v>
      </c>
    </row>
    <row spans="1:2" r="79">
      <c t="s" r="A79" s="4">
        <v>589</v>
      </c>
      <c t="n" r="B79" s="5">
        <v>42250</v>
      </c>
    </row>
    <row spans="1:2" r="80">
      <c t="s" r="A80" s="4">
        <v>571</v>
      </c>
      <c t="n" r="B80" s="12">
        <v>4.5</v>
      </c>
    </row>
    <row spans="1:2" r="81">
      <c t="s" r="A81" s="4">
        <v>590</v>
      </c>
      <c t="n" r="B81" s="7">
        <v>20</v>
      </c>
    </row>
    <row spans="1:2" r="82">
      <c t="s" r="A82" s="4">
        <v>573</v>
      </c>
      <c t="s" r="B82" s="4">
        <v>606</v>
      </c>
    </row>
    <row spans="1:2" r="83">
      <c t="s" r="A83" s="4">
        <v>575</v>
      </c>
      <c t="s" r="B83" s="4">
        <v>607</v>
      </c>
    </row>
    <row spans="1:2" r="84">
      <c t="s" r="A84" s="4">
        <v>577</v>
      </c>
      <c t="s" r="B84" s="4">
        <v>578</v>
      </c>
    </row>
    <row spans="1:2" r="85">
      <c t="s" r="A85" s="4">
        <v>593</v>
      </c>
      <c t="s" r="B85" s="4">
        <v>496</v>
      </c>
    </row>
    <row spans="1:2" r="86">
      <c t="s" r="A86" s="4">
        <v>610</v>
      </c>
    </row>
    <row spans="1:2" r="87">
      <c t="s" r="A87" s="3">
        <v>557</v>
      </c>
    </row>
    <row spans="1:2" r="88">
      <c t="s" r="A88" s="4">
        <v>589</v>
      </c>
      <c t="n" r="B88" s="5">
        <v>90000</v>
      </c>
    </row>
    <row spans="1:2" r="89">
      <c t="s" r="A89" s="4">
        <v>571</v>
      </c>
      <c t="n" r="B89" s="12">
        <v>2.8</v>
      </c>
    </row>
    <row spans="1:2" r="90">
      <c t="s" r="A90" s="4">
        <v>590</v>
      </c>
      <c t="n" r="B90" s="12">
        <v>11.5</v>
      </c>
    </row>
    <row spans="1:2" r="91">
      <c t="s" r="A91" s="4">
        <v>573</v>
      </c>
      <c t="s" r="B91" s="4">
        <v>611</v>
      </c>
    </row>
    <row spans="1:2" r="92">
      <c t="s" r="A92" s="4">
        <v>575</v>
      </c>
      <c t="s" r="B92" s="4">
        <v>592</v>
      </c>
    </row>
    <row spans="1:2" r="93">
      <c t="s" r="A93" s="4">
        <v>577</v>
      </c>
      <c t="s" r="B93" s="4">
        <v>578</v>
      </c>
    </row>
    <row spans="1:2" r="94">
      <c t="s" r="A94" s="4">
        <v>593</v>
      </c>
      <c t="s" r="B94" s="4">
        <v>603</v>
      </c>
    </row>
    <row spans="1:2" r="95">
      <c t="s" r="A95" s="4">
        <v>612</v>
      </c>
    </row>
    <row spans="1:2" r="96">
      <c t="s" r="A96" s="3">
        <v>557</v>
      </c>
    </row>
    <row spans="1:2" r="97">
      <c t="s" r="A97" s="4">
        <v>589</v>
      </c>
      <c t="n" r="B97" s="5">
        <v>1800000</v>
      </c>
    </row>
    <row spans="1:2" r="98">
      <c t="s" r="A98" s="4">
        <v>571</v>
      </c>
      <c t="n" r="B98" s="12">
        <v>4.5</v>
      </c>
    </row>
    <row spans="1:2" r="99">
      <c t="s" r="A99" s="4">
        <v>590</v>
      </c>
      <c t="n" r="B99" s="7">
        <v>4</v>
      </c>
    </row>
    <row spans="1:2" r="100">
      <c t="s" r="A100" s="4">
        <v>573</v>
      </c>
      <c t="s" r="B100" s="4">
        <v>583</v>
      </c>
    </row>
    <row spans="1:2" r="101">
      <c t="s" r="A101" s="4">
        <v>575</v>
      </c>
      <c t="s" r="B101" s="4">
        <v>584</v>
      </c>
    </row>
    <row spans="1:2" r="102">
      <c t="s" r="A102" s="4">
        <v>577</v>
      </c>
      <c t="s" r="B102" s="4">
        <v>578</v>
      </c>
    </row>
    <row spans="1:2" r="103">
      <c t="s" r="A103" s="4">
        <v>593</v>
      </c>
      <c t="s" r="B103" s="4">
        <v>580</v>
      </c>
    </row>
    <row spans="1:2" r="104">
      <c t="s" r="A104" s="4">
        <v>613</v>
      </c>
    </row>
    <row spans="1:2" r="105">
      <c t="s" r="A105" s="3">
        <v>557</v>
      </c>
    </row>
    <row spans="1:2" r="106">
      <c t="s" r="A106" s="4">
        <v>589</v>
      </c>
      <c t="n" r="B106" s="5">
        <v>90000</v>
      </c>
    </row>
    <row spans="1:2" r="107">
      <c t="s" r="A107" s="4">
        <v>571</v>
      </c>
      <c t="n" r="B107" s="12">
        <v>4.5</v>
      </c>
    </row>
    <row spans="1:2" r="108">
      <c t="s" r="A108" s="4">
        <v>590</v>
      </c>
      <c t="n" r="B108" s="7">
        <v>20</v>
      </c>
    </row>
    <row spans="1:2" r="109">
      <c t="s" r="A109" s="4">
        <v>573</v>
      </c>
      <c t="s" r="B109" s="4">
        <v>606</v>
      </c>
    </row>
    <row spans="1:2" r="110">
      <c t="s" r="A110" s="4">
        <v>575</v>
      </c>
      <c t="s" r="B110" s="4">
        <v>607</v>
      </c>
    </row>
    <row spans="1:2" r="111">
      <c t="s" r="A111" s="4">
        <v>577</v>
      </c>
      <c t="s" r="B111" s="4">
        <v>578</v>
      </c>
    </row>
    <row spans="1:2" r="112">
      <c t="s" r="A112" s="4">
        <v>593</v>
      </c>
      <c t="s" r="B112" s="4">
        <v>49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0"/>
    <col customWidth="1" max="5" min="5" width="16"/>
    <col customWidth="1" max="6" min="6" width="14"/>
    <col customWidth="1" max="7" min="7" width="14"/>
    <col customWidth="1" max="8" min="8" width="14"/>
    <col customWidth="1" max="9" min="9" width="14"/>
  </cols>
  <sheetData>
    <row spans="1:9" r="1">
      <c t="s" r="A1" s="1">
        <v>614</v>
      </c>
      <c t="s" r="B1" s="2">
        <v>615</v>
      </c>
      <c t="s" r="C1" s="2">
        <v>477</v>
      </c>
      <c t="s" r="D1" s="2">
        <v>481</v>
      </c>
      <c t="s" r="E1" s="2">
        <v>2</v>
      </c>
      <c t="s" r="F1" s="2">
        <v>479</v>
      </c>
      <c t="s" r="G1" s="2">
        <v>480</v>
      </c>
      <c t="s" r="H1" s="2">
        <v>25</v>
      </c>
      <c t="s" r="I1" s="2">
        <v>485</v>
      </c>
    </row>
    <row spans="1:9" r="2">
      <c t="s" r="A2" s="3">
        <v>314</v>
      </c>
    </row>
    <row spans="1:9" r="3">
      <c t="s" r="A3" s="4">
        <v>616</v>
      </c>
      <c t="n" r="E3" s="5">
        <v>0</v>
      </c>
      <c t="n" r="H3" s="5">
        <v>0</v>
      </c>
    </row>
    <row spans="1:9" r="4">
      <c t="s" r="A4" s="4">
        <v>490</v>
      </c>
      <c t="n" r="G4" s="7">
        <v>20</v>
      </c>
    </row>
    <row spans="1:9" r="5">
      <c t="s" r="A5" s="4">
        <v>320</v>
      </c>
    </row>
    <row spans="1:9" r="6">
      <c t="s" r="A6" s="3">
        <v>314</v>
      </c>
    </row>
    <row spans="1:9" r="7">
      <c t="s" r="A7" s="4">
        <v>617</v>
      </c>
      <c t="n" r="E7" s="7">
        <v>26000</v>
      </c>
    </row>
    <row spans="1:9" r="8">
      <c t="s" r="A8" s="4">
        <v>618</v>
      </c>
    </row>
    <row spans="1:9" r="9">
      <c t="s" r="A9" s="3">
        <v>314</v>
      </c>
    </row>
    <row spans="1:9" r="10">
      <c t="s" r="A10" s="4">
        <v>490</v>
      </c>
      <c t="n" r="E10" s="7">
        <v>20</v>
      </c>
    </row>
    <row spans="1:9" r="11">
      <c t="s" r="A11" s="4">
        <v>497</v>
      </c>
      <c t="n" r="E11" s="5">
        <v>20</v>
      </c>
    </row>
    <row spans="1:9" r="12">
      <c t="s" r="A12" s="4">
        <v>512</v>
      </c>
      <c t="n" r="E12" s="9">
        <v>11.5</v>
      </c>
    </row>
    <row spans="1:9" r="13">
      <c t="s" r="A13" s="4">
        <v>520</v>
      </c>
    </row>
    <row spans="1:9" r="14">
      <c t="s" r="A14" s="3">
        <v>314</v>
      </c>
    </row>
    <row spans="1:9" r="15">
      <c t="s" r="A15" s="4">
        <v>616</v>
      </c>
      <c t="n" r="D15" s="5">
        <v>750000</v>
      </c>
    </row>
    <row spans="1:9" r="16">
      <c t="s" r="A16" s="4">
        <v>619</v>
      </c>
      <c t="s" r="D16" s="4">
        <v>620</v>
      </c>
    </row>
    <row spans="1:9" r="17">
      <c t="s" r="A17" s="4">
        <v>621</v>
      </c>
    </row>
    <row spans="1:9" r="18">
      <c t="s" r="A18" s="3">
        <v>314</v>
      </c>
    </row>
    <row spans="1:9" r="19">
      <c t="s" r="A19" s="4">
        <v>622</v>
      </c>
      <c t="s" r="E19" s="4">
        <v>623</v>
      </c>
    </row>
    <row spans="1:9" r="20">
      <c t="s" r="A20" s="4">
        <v>624</v>
      </c>
      <c t="n" r="E20" s="5">
        <v>37500</v>
      </c>
    </row>
    <row spans="1:9" r="21">
      <c t="s" r="A21" s="4">
        <v>522</v>
      </c>
    </row>
    <row spans="1:9" r="22">
      <c t="s" r="A22" s="3">
        <v>314</v>
      </c>
    </row>
    <row spans="1:9" r="23">
      <c t="s" r="A23" s="4">
        <v>625</v>
      </c>
      <c t="n" r="E23" s="5">
        <v>350000</v>
      </c>
    </row>
    <row spans="1:9" r="24">
      <c t="s" r="A24" s="4">
        <v>490</v>
      </c>
      <c t="n" r="C24" s="7">
        <v>20</v>
      </c>
    </row>
    <row spans="1:9" r="25">
      <c t="s" r="A25" s="4">
        <v>497</v>
      </c>
      <c t="n" r="C25" s="5">
        <v>20</v>
      </c>
    </row>
    <row spans="1:9" r="26">
      <c t="s" r="A26" s="4">
        <v>512</v>
      </c>
      <c t="n" r="C26" s="11">
        <v>11.5</v>
      </c>
    </row>
    <row spans="1:9" r="27">
      <c t="s" r="A27" s="4">
        <v>626</v>
      </c>
    </row>
    <row spans="1:9" r="28">
      <c t="s" r="A28" s="3">
        <v>314</v>
      </c>
    </row>
    <row spans="1:9" r="29">
      <c t="s" r="A29" s="4">
        <v>622</v>
      </c>
      <c t="s" r="E29" s="4">
        <v>627</v>
      </c>
    </row>
    <row spans="1:9" r="30">
      <c t="s" r="A30" s="4">
        <v>624</v>
      </c>
      <c t="n" r="E30" s="5">
        <v>17500</v>
      </c>
    </row>
    <row spans="1:9" r="31">
      <c t="s" r="A31" s="4">
        <v>628</v>
      </c>
    </row>
    <row spans="1:9" r="32">
      <c t="s" r="A32" s="3">
        <v>314</v>
      </c>
    </row>
    <row spans="1:9" r="33">
      <c t="s" r="A33" s="4">
        <v>616</v>
      </c>
      <c t="n" r="F33" s="5">
        <v>845000</v>
      </c>
    </row>
    <row spans="1:9" r="34">
      <c t="s" r="A34" s="4">
        <v>629</v>
      </c>
    </row>
    <row spans="1:9" r="35">
      <c t="s" r="A35" s="3">
        <v>314</v>
      </c>
    </row>
    <row spans="1:9" r="36">
      <c t="s" r="A36" s="4">
        <v>622</v>
      </c>
      <c t="s" r="E36" s="4">
        <v>630</v>
      </c>
    </row>
    <row spans="1:9" r="37">
      <c t="s" r="A37" s="4">
        <v>624</v>
      </c>
      <c t="n" r="E37" s="5">
        <v>42250</v>
      </c>
    </row>
    <row spans="1:9" r="38">
      <c t="s" r="A38" s="4">
        <v>530</v>
      </c>
    </row>
    <row spans="1:9" r="39">
      <c t="s" r="A39" s="3">
        <v>314</v>
      </c>
    </row>
    <row spans="1:9" r="40">
      <c t="s" r="A40" s="4">
        <v>616</v>
      </c>
      <c t="n" r="F40" s="5">
        <v>1800000</v>
      </c>
    </row>
    <row spans="1:9" r="41">
      <c t="s" r="A41" s="4">
        <v>490</v>
      </c>
      <c t="n" r="I41" s="7">
        <v>20</v>
      </c>
    </row>
    <row spans="1:9" r="42">
      <c t="s" r="A42" s="4">
        <v>497</v>
      </c>
      <c t="n" r="C42" s="5">
        <v>20</v>
      </c>
    </row>
    <row spans="1:9" r="43">
      <c t="s" r="A43" s="4">
        <v>512</v>
      </c>
      <c t="n" r="C43" s="9">
        <v>11.5</v>
      </c>
    </row>
    <row spans="1:9" r="44">
      <c t="s" r="A44" s="4">
        <v>631</v>
      </c>
    </row>
    <row spans="1:9" r="45">
      <c t="s" r="A45" s="3">
        <v>314</v>
      </c>
    </row>
    <row spans="1:9" r="46">
      <c t="s" r="A46" s="4">
        <v>622</v>
      </c>
      <c t="s" r="E46" s="4">
        <v>630</v>
      </c>
    </row>
    <row spans="1:9" r="47">
      <c t="s" r="A47" s="4">
        <v>624</v>
      </c>
      <c t="n" r="E47" s="5">
        <v>90000</v>
      </c>
    </row>
    <row spans="1:9" r="48">
      <c t="s" r="A48" s="4">
        <v>632</v>
      </c>
    </row>
    <row spans="1:9" r="49">
      <c t="s" r="A49" s="3">
        <v>314</v>
      </c>
    </row>
    <row spans="1:9" r="50">
      <c t="s" r="A50" s="4">
        <v>619</v>
      </c>
      <c t="s" r="B50" s="4">
        <v>63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P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t="s" r="A1" s="1">
        <v>634</v>
      </c>
      <c t="s" r="B1" s="2">
        <v>484</v>
      </c>
      <c t="s" r="C1" s="2">
        <v>2</v>
      </c>
      <c t="s" r="D1" s="2">
        <v>635</v>
      </c>
      <c t="s" r="E1" s="2">
        <v>479</v>
      </c>
      <c t="s" r="F1" s="2">
        <v>480</v>
      </c>
      <c t="s" r="G1" s="2">
        <v>483</v>
      </c>
      <c t="s" r="H1" s="2">
        <v>636</v>
      </c>
      <c t="s" r="I1" s="2">
        <v>637</v>
      </c>
      <c t="s" r="J1" s="2">
        <v>638</v>
      </c>
      <c t="s" r="K1" s="2">
        <v>2</v>
      </c>
      <c t="s" r="L1" s="2">
        <v>86</v>
      </c>
      <c t="s" r="M1" s="2">
        <v>2</v>
      </c>
      <c t="s" r="N1" s="2">
        <v>86</v>
      </c>
      <c t="s" r="O1" s="2">
        <v>25</v>
      </c>
      <c t="s" r="P1" s="2">
        <v>481</v>
      </c>
    </row>
    <row spans="1:16" r="2">
      <c t="s" r="A2" s="3">
        <v>639</v>
      </c>
    </row>
    <row spans="1:16" r="3">
      <c t="s" r="A3" s="4">
        <v>640</v>
      </c>
      <c t="n" r="F3" s="5">
        <v>1000000</v>
      </c>
    </row>
    <row spans="1:16" r="4">
      <c t="s" r="A4" s="4">
        <v>641</v>
      </c>
      <c t="n" r="M4" s="7">
        <v>150000</v>
      </c>
      <c t="n" r="N4" s="7">
        <v>150000</v>
      </c>
    </row>
    <row spans="1:16" r="5">
      <c t="s" r="A5" s="4">
        <v>642</v>
      </c>
      <c t="n" r="K5" s="7">
        <v>374000</v>
      </c>
      <c t="n" r="L5" s="7">
        <v>163000</v>
      </c>
      <c t="n" r="M5" s="7">
        <v>957000</v>
      </c>
      <c t="n" r="N5" s="7">
        <v>413000</v>
      </c>
    </row>
    <row spans="1:16" r="6">
      <c t="s" r="A6" s="4">
        <v>522</v>
      </c>
    </row>
    <row spans="1:16" r="7">
      <c t="s" r="A7" s="3">
        <v>639</v>
      </c>
    </row>
    <row spans="1:16" r="8">
      <c t="s" r="A8" s="4">
        <v>643</v>
      </c>
      <c t="n" r="M8" s="5">
        <v>222791</v>
      </c>
    </row>
    <row spans="1:16" r="9">
      <c t="s" r="A9" s="4">
        <v>644</v>
      </c>
    </row>
    <row spans="1:16" r="10">
      <c t="s" r="A10" s="3">
        <v>639</v>
      </c>
    </row>
    <row spans="1:16" r="11">
      <c t="s" r="A11" s="4">
        <v>645</v>
      </c>
      <c t="n" r="F11" s="7">
        <v>845000</v>
      </c>
    </row>
    <row spans="1:16" r="12">
      <c t="s" r="A12" s="4">
        <v>499</v>
      </c>
      <c t="n" r="M12" s="5">
        <v>42250</v>
      </c>
    </row>
    <row spans="1:16" r="13">
      <c t="s" r="A13" s="4">
        <v>646</v>
      </c>
      <c t="n" r="M13" s="7">
        <v>20</v>
      </c>
    </row>
    <row spans="1:16" r="14">
      <c t="s" r="A14" s="4">
        <v>647</v>
      </c>
      <c t="s" r="M14" s="4">
        <v>496</v>
      </c>
    </row>
    <row spans="1:16" r="15">
      <c t="s" r="A15" s="4">
        <v>648</v>
      </c>
    </row>
    <row spans="1:16" r="16">
      <c t="s" r="A16" s="3">
        <v>639</v>
      </c>
    </row>
    <row spans="1:16" r="17">
      <c t="s" r="A17" s="4">
        <v>505</v>
      </c>
      <c t="n" r="M17" s="5">
        <v>5310</v>
      </c>
    </row>
    <row spans="1:16" r="18">
      <c t="s" r="A18" s="4">
        <v>649</v>
      </c>
    </row>
    <row spans="1:16" r="19">
      <c t="s" r="A19" s="3">
        <v>639</v>
      </c>
    </row>
    <row spans="1:16" r="20">
      <c t="s" r="A20" s="4">
        <v>505</v>
      </c>
      <c t="n" r="M20" s="5">
        <v>845000</v>
      </c>
    </row>
    <row spans="1:16" r="21">
      <c t="s" r="A21" s="4">
        <v>650</v>
      </c>
    </row>
    <row spans="1:16" r="22">
      <c t="s" r="A22" s="3">
        <v>639</v>
      </c>
    </row>
    <row spans="1:16" r="23">
      <c t="s" r="A23" s="4">
        <v>643</v>
      </c>
      <c t="n" r="E23" s="5">
        <v>59150</v>
      </c>
    </row>
    <row spans="1:16" r="24">
      <c t="s" r="A24" s="4">
        <v>651</v>
      </c>
    </row>
    <row spans="1:16" r="25">
      <c t="s" r="A25" s="3">
        <v>639</v>
      </c>
    </row>
    <row spans="1:16" r="26">
      <c t="s" r="A26" s="4">
        <v>640</v>
      </c>
      <c t="n" r="E26" s="5">
        <v>399114</v>
      </c>
    </row>
    <row spans="1:16" r="27">
      <c t="s" r="A27" s="4">
        <v>641</v>
      </c>
      <c t="n" r="M27" s="7">
        <v>25000</v>
      </c>
    </row>
    <row spans="1:16" r="28">
      <c t="s" r="A28" s="4">
        <v>505</v>
      </c>
      <c t="n" r="E28" s="5">
        <v>1756098</v>
      </c>
    </row>
    <row spans="1:16" r="29">
      <c t="s" r="A29" s="4">
        <v>652</v>
      </c>
      <c t="n" r="E29" s="9">
        <v>4.4</v>
      </c>
    </row>
    <row spans="1:16" r="30">
      <c t="s" r="A30" s="4">
        <v>653</v>
      </c>
      <c t="n" r="C30" s="7">
        <v>0</v>
      </c>
      <c t="n" r="K30" s="5">
        <v>0</v>
      </c>
      <c t="n" r="M30" s="5">
        <v>0</v>
      </c>
    </row>
    <row spans="1:16" r="31">
      <c t="s" r="A31" s="4">
        <v>654</v>
      </c>
      <c t="n" r="M31" s="5">
        <v>934000</v>
      </c>
    </row>
    <row spans="1:16" r="32">
      <c t="s" r="A32" s="4">
        <v>655</v>
      </c>
      <c t="n" r="E32" s="7">
        <v>700000</v>
      </c>
      <c t="n" r="M32" s="7">
        <v>90000</v>
      </c>
      <c t="n" r="O32" s="7">
        <v>109000</v>
      </c>
    </row>
    <row spans="1:16" r="33">
      <c t="s" r="A33" s="4">
        <v>656</v>
      </c>
      <c t="s" r="M33" s="4">
        <v>657</v>
      </c>
    </row>
    <row spans="1:16" r="34">
      <c t="s" r="A34" s="4">
        <v>658</v>
      </c>
      <c t="s" r="H34" s="4">
        <v>657</v>
      </c>
    </row>
    <row spans="1:16" r="35">
      <c t="s" r="A35" s="4">
        <v>659</v>
      </c>
      <c t="s" r="M35" s="4">
        <v>660</v>
      </c>
    </row>
    <row spans="1:16" r="36">
      <c t="s" r="A36" s="4">
        <v>661</v>
      </c>
    </row>
    <row spans="1:16" r="37">
      <c t="s" r="A37" s="3">
        <v>639</v>
      </c>
    </row>
    <row spans="1:16" r="38">
      <c t="s" r="A38" s="4">
        <v>662</v>
      </c>
      <c t="n" r="O38" s="7">
        <v>809000</v>
      </c>
    </row>
    <row spans="1:16" r="39">
      <c t="s" r="A39" s="4">
        <v>663</v>
      </c>
    </row>
    <row spans="1:16" r="40">
      <c t="s" r="A40" s="3">
        <v>639</v>
      </c>
    </row>
    <row spans="1:16" r="41">
      <c t="s" r="A41" s="4">
        <v>664</v>
      </c>
      <c t="n" r="J41" s="7">
        <v>179000</v>
      </c>
    </row>
    <row spans="1:16" r="42">
      <c t="s" r="A42" s="4">
        <v>665</v>
      </c>
    </row>
    <row spans="1:16" r="43">
      <c t="s" r="A43" s="3">
        <v>639</v>
      </c>
    </row>
    <row spans="1:16" r="44">
      <c t="s" r="A44" s="4">
        <v>664</v>
      </c>
      <c t="n" r="I44" s="7">
        <v>301000</v>
      </c>
    </row>
    <row spans="1:16" r="45">
      <c t="s" r="A45" s="4">
        <v>666</v>
      </c>
    </row>
    <row spans="1:16" r="46">
      <c t="s" r="A46" s="3">
        <v>639</v>
      </c>
    </row>
    <row spans="1:16" r="47">
      <c t="s" r="A47" s="4">
        <v>501</v>
      </c>
      <c t="n" r="B47" s="7">
        <v>100000</v>
      </c>
    </row>
    <row spans="1:16" r="48">
      <c t="s" r="A48" s="4">
        <v>662</v>
      </c>
      <c t="n" r="B48" s="7">
        <v>245000</v>
      </c>
      <c t="n" r="C48" s="5">
        <v>700000</v>
      </c>
      <c t="n" r="K48" s="7">
        <v>700000</v>
      </c>
      <c t="n" r="M48" s="7">
        <v>700000</v>
      </c>
      <c t="n" r="P48" s="7">
        <v>245000</v>
      </c>
    </row>
    <row spans="1:16" r="49">
      <c t="s" r="A49" s="4">
        <v>667</v>
      </c>
    </row>
    <row spans="1:16" r="50">
      <c t="s" r="A50" s="3">
        <v>639</v>
      </c>
    </row>
    <row spans="1:16" r="51">
      <c t="s" r="A51" s="4">
        <v>645</v>
      </c>
      <c t="n" r="F51" s="7">
        <v>145000</v>
      </c>
    </row>
    <row spans="1:16" r="52">
      <c t="s" r="A52" s="4">
        <v>668</v>
      </c>
    </row>
    <row spans="1:16" r="53">
      <c t="s" r="A53" s="3">
        <v>639</v>
      </c>
    </row>
    <row spans="1:16" r="54">
      <c t="s" r="A54" s="4">
        <v>654</v>
      </c>
      <c t="n" r="G54" s="7">
        <v>700000</v>
      </c>
    </row>
    <row spans="1:16" r="55">
      <c t="s" r="A55" s="4">
        <v>669</v>
      </c>
    </row>
    <row spans="1:16" r="56">
      <c t="s" r="A56" s="3">
        <v>639</v>
      </c>
    </row>
    <row spans="1:16" r="57">
      <c t="s" r="A57" s="4">
        <v>643</v>
      </c>
      <c t="n" r="M57" s="5">
        <v>845000</v>
      </c>
    </row>
    <row spans="1:16" r="58">
      <c t="s" r="A58" s="4">
        <v>670</v>
      </c>
    </row>
    <row spans="1:16" r="59">
      <c t="s" r="A59" s="3">
        <v>639</v>
      </c>
    </row>
    <row spans="1:16" r="60">
      <c t="s" r="A60" s="4">
        <v>642</v>
      </c>
      <c t="n" r="C60" s="7">
        <v>58000</v>
      </c>
      <c t="n" r="D60" s="7">
        <v>1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11"/>
  </cols>
  <sheetData>
    <row spans="1:2" r="1">
      <c t="s" r="A1" s="1">
        <v>671</v>
      </c>
      <c t="s" r="B1" s="2">
        <v>109</v>
      </c>
    </row>
    <row spans="1:2" r="2">
      <c t="s" r="A2" s="4">
        <v>672</v>
      </c>
    </row>
    <row spans="1:2" r="3">
      <c t="s" r="A3" s="3">
        <v>673</v>
      </c>
    </row>
    <row spans="1:2" r="4">
      <c t="s" r="A4" s="4">
        <v>674</v>
      </c>
      <c t="s" r="B4" s="4">
        <v>675</v>
      </c>
    </row>
    <row spans="1:2" r="5">
      <c t="s" r="A5" s="4">
        <v>676</v>
      </c>
    </row>
    <row spans="1:2" r="6">
      <c t="s" r="A6" s="3">
        <v>673</v>
      </c>
    </row>
    <row spans="1:2" r="7">
      <c t="s" r="A7" s="4">
        <v>674</v>
      </c>
      <c t="s" r="B7" s="4">
        <v>677</v>
      </c>
    </row>
    <row spans="1:2" r="8">
      <c t="s" r="A8" s="4">
        <v>678</v>
      </c>
    </row>
    <row spans="1:2" r="9">
      <c t="s" r="A9" s="3">
        <v>673</v>
      </c>
    </row>
    <row spans="1:2" r="10">
      <c t="s" r="A10" s="4">
        <v>674</v>
      </c>
      <c t="s" r="B10" s="4">
        <v>679</v>
      </c>
    </row>
    <row spans="1:2" r="11">
      <c t="s" r="A11" s="4">
        <v>680</v>
      </c>
      <c t="n" r="B11" s="7">
        <v>427000</v>
      </c>
    </row>
    <row spans="1:2" r="12">
      <c t="s" r="A12" s="4">
        <v>681</v>
      </c>
    </row>
    <row spans="1:2" r="13">
      <c t="s" r="A13" s="3">
        <v>673</v>
      </c>
    </row>
    <row spans="1:2" r="14">
      <c t="s" r="A14" s="4">
        <v>674</v>
      </c>
      <c t="s" r="B14" s="4">
        <v>682</v>
      </c>
    </row>
    <row spans="1:2" r="15">
      <c t="s" r="A15" s="4">
        <v>680</v>
      </c>
      <c t="n" r="B15" s="7">
        <v>264000</v>
      </c>
    </row>
    <row spans="1:2" r="16">
      <c t="s" r="A16" s="4">
        <v>683</v>
      </c>
    </row>
    <row spans="1:2" r="17">
      <c t="s" r="A17" s="3">
        <v>673</v>
      </c>
    </row>
    <row spans="1:2" r="18">
      <c t="s" r="A18" s="4">
        <v>674</v>
      </c>
      <c t="s" r="B18" s="4">
        <v>684</v>
      </c>
    </row>
    <row spans="1:2" r="19">
      <c t="s" r="A19" s="4">
        <v>680</v>
      </c>
      <c t="n" r="B19" s="7">
        <v>316000</v>
      </c>
    </row>
    <row spans="1:2" r="20">
      <c t="s" r="A20" s="4">
        <v>685</v>
      </c>
    </row>
    <row spans="1:2" r="21">
      <c t="s" r="A21" s="3">
        <v>673</v>
      </c>
    </row>
    <row spans="1:2" r="22">
      <c t="s" r="A22" s="4">
        <v>674</v>
      </c>
      <c t="s" r="B22" s="4">
        <v>333</v>
      </c>
    </row>
    <row spans="1:2" r="23">
      <c t="s" r="A23" s="4">
        <v>680</v>
      </c>
      <c t="n" r="B23" s="7">
        <v>194000</v>
      </c>
    </row>
    <row spans="1:2" r="24">
      <c t="s" r="A24" s="4">
        <v>686</v>
      </c>
    </row>
    <row spans="1:2" r="25">
      <c t="s" r="A25" s="3">
        <v>673</v>
      </c>
    </row>
    <row spans="1:2" r="26">
      <c t="s" r="A26" s="4">
        <v>674</v>
      </c>
      <c t="s" r="B26" s="4">
        <v>687</v>
      </c>
    </row>
    <row spans="1:2" r="27">
      <c t="s" r="A27" s="4">
        <v>680</v>
      </c>
      <c t="n" r="B27" s="7">
        <v>251000</v>
      </c>
    </row>
    <row spans="1:2" r="28">
      <c t="s" r="A28" s="4">
        <v>688</v>
      </c>
    </row>
    <row spans="1:2" r="29">
      <c t="s" r="A29" s="3">
        <v>673</v>
      </c>
    </row>
    <row spans="1:2" r="30">
      <c t="s" r="A30" s="4">
        <v>674</v>
      </c>
      <c t="s" r="B30" s="4">
        <v>689</v>
      </c>
    </row>
    <row spans="1:2" r="31">
      <c t="s" r="A31" s="4">
        <v>680</v>
      </c>
      <c t="n" r="B31" s="7">
        <v>134000</v>
      </c>
    </row>
    <row spans="1:2" r="32">
      <c t="s" r="A32" s="4">
        <v>690</v>
      </c>
    </row>
    <row spans="1:2" r="33">
      <c t="s" r="A33" s="3">
        <v>673</v>
      </c>
    </row>
    <row spans="1:2" r="34">
      <c t="s" r="A34" s="4">
        <v>674</v>
      </c>
      <c t="s" r="B34" s="4">
        <v>691</v>
      </c>
    </row>
    <row spans="1:2" r="35">
      <c t="s" r="A35" s="4">
        <v>680</v>
      </c>
      <c t="n" r="B35" s="7">
        <v>122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21"/>
  </cols>
  <sheetData>
    <row spans="1:2" r="1">
      <c t="s" r="A1" s="1">
        <v>140</v>
      </c>
      <c t="s" r="B1" s="2">
        <v>1</v>
      </c>
    </row>
    <row spans="1:2" r="2">
      <c t="s" r="B2" s="2">
        <v>141</v>
      </c>
    </row>
    <row spans="1:2" r="3">
      <c t="s" r="A3" s="4">
        <v>142</v>
      </c>
      <c t="n" r="B3" s="7">
        <v>1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80"/>
    <col customWidth="1" max="5" min="5" width="14"/>
    <col customWidth="1" max="6" min="6" width="14"/>
    <col customWidth="1" max="7" min="7" width="14"/>
    <col customWidth="1" max="8" min="8" width="14"/>
    <col customWidth="1" max="9" min="9" width="14"/>
  </cols>
  <sheetData>
    <row spans="1:9" r="1">
      <c t="s" r="A1" s="1">
        <v>692</v>
      </c>
      <c t="s" r="B1" s="2">
        <v>323</v>
      </c>
      <c t="s" r="C1" s="2">
        <v>3</v>
      </c>
      <c t="s" r="D1" s="2">
        <v>3</v>
      </c>
      <c t="s" r="E1" s="2">
        <v>477</v>
      </c>
      <c t="s" r="F1" s="2">
        <v>693</v>
      </c>
      <c t="s" r="G1" s="2">
        <v>480</v>
      </c>
      <c t="s" r="H1" s="2">
        <v>2</v>
      </c>
      <c t="s" r="I1" s="2">
        <v>25</v>
      </c>
    </row>
    <row spans="1:9" r="2">
      <c t="s" r="A2" s="3">
        <v>694</v>
      </c>
    </row>
    <row spans="1:9" r="3">
      <c t="s" r="A3" s="4">
        <v>493</v>
      </c>
      <c t="n" r="H3" s="7">
        <v>934000</v>
      </c>
      <c t="n" r="I3" s="7">
        <v>2110000</v>
      </c>
    </row>
    <row spans="1:9" r="4">
      <c t="s" r="A4" s="4">
        <v>490</v>
      </c>
      <c t="n" r="G4" s="7">
        <v>20</v>
      </c>
    </row>
    <row spans="1:9" r="5">
      <c t="s" r="A5" s="4">
        <v>489</v>
      </c>
      <c t="n" r="G5" s="5">
        <v>1000000</v>
      </c>
    </row>
    <row spans="1:9" r="6">
      <c t="s" r="A6" s="4">
        <v>335</v>
      </c>
    </row>
    <row spans="1:9" r="7">
      <c t="s" r="A7" s="3">
        <v>694</v>
      </c>
    </row>
    <row spans="1:9" r="8">
      <c t="s" r="A8" s="4">
        <v>493</v>
      </c>
      <c t="n" r="C8" s="7">
        <v>350000</v>
      </c>
      <c t="n" r="D8" s="7">
        <v>350000</v>
      </c>
    </row>
    <row spans="1:9" r="9">
      <c t="s" r="A9" s="4">
        <v>695</v>
      </c>
      <c t="s" r="B9" s="4">
        <v>337</v>
      </c>
    </row>
    <row spans="1:9" r="10">
      <c t="s" r="A10" s="4">
        <v>696</v>
      </c>
      <c t="n" r="C10" s="5">
        <v>27101</v>
      </c>
      <c t="n" r="D10" s="5">
        <v>27101</v>
      </c>
    </row>
    <row spans="1:9" r="11">
      <c t="s" r="A11" s="4">
        <v>697</v>
      </c>
    </row>
    <row spans="1:9" r="12">
      <c t="s" r="A12" s="3">
        <v>694</v>
      </c>
    </row>
    <row spans="1:9" r="13">
      <c t="s" r="A13" s="4">
        <v>553</v>
      </c>
      <c t="n" r="D13" s="7">
        <v>130830</v>
      </c>
    </row>
    <row spans="1:9" r="14">
      <c t="s" r="A14" s="4">
        <v>554</v>
      </c>
      <c t="n" r="D14" s="5">
        <v>10743</v>
      </c>
    </row>
    <row spans="1:9" r="15">
      <c t="s" r="A15" s="4">
        <v>555</v>
      </c>
      <c t="n" r="D15" s="7">
        <v>19550</v>
      </c>
    </row>
    <row spans="1:9" r="16">
      <c t="s" r="A16" s="4">
        <v>515</v>
      </c>
      <c t="n" r="D16" s="5">
        <v>62155</v>
      </c>
    </row>
    <row spans="1:9" r="17">
      <c t="s" r="A17" s="4">
        <v>552</v>
      </c>
      <c t="n" r="F17" s="5">
        <v>100000</v>
      </c>
    </row>
    <row spans="1:9" r="18">
      <c t="s" r="A18" s="4">
        <v>698</v>
      </c>
    </row>
    <row spans="1:9" r="19">
      <c t="s" r="A19" s="3">
        <v>694</v>
      </c>
    </row>
    <row spans="1:9" r="20">
      <c t="s" r="A20" s="4">
        <v>490</v>
      </c>
      <c t="n" r="C20" s="7">
        <v>1</v>
      </c>
      <c t="n" r="D20" s="7">
        <v>1</v>
      </c>
    </row>
    <row spans="1:9" r="21">
      <c t="s" r="A21" s="4">
        <v>699</v>
      </c>
      <c t="n" r="C21" s="5">
        <v>2550000</v>
      </c>
      <c t="n" r="D21" s="5">
        <v>2550000</v>
      </c>
    </row>
    <row spans="1:9" r="22">
      <c t="s" r="A22" s="4">
        <v>700</v>
      </c>
    </row>
    <row spans="1:9" r="23">
      <c t="s" r="A23" s="3">
        <v>694</v>
      </c>
    </row>
    <row spans="1:9" r="24">
      <c t="s" r="A24" s="4">
        <v>490</v>
      </c>
      <c t="n" r="C24" s="9">
        <v>0.99</v>
      </c>
      <c t="n" r="D24" s="9">
        <v>0.99</v>
      </c>
    </row>
    <row spans="1:9" r="25">
      <c t="s" r="A25" s="4">
        <v>701</v>
      </c>
      <c t="n" r="C25" s="9">
        <v>0.01</v>
      </c>
      <c t="n" r="D25" s="9">
        <v>0.01</v>
      </c>
    </row>
    <row spans="1:9" r="26">
      <c t="s" r="A26" s="4">
        <v>699</v>
      </c>
      <c t="n" r="C26" s="5">
        <v>4950000</v>
      </c>
      <c t="n" r="D26" s="5">
        <v>4950000</v>
      </c>
    </row>
    <row spans="1:9" r="27">
      <c t="s" r="A27" s="4">
        <v>702</v>
      </c>
      <c t="n" r="D27" s="7">
        <v>5000000</v>
      </c>
    </row>
    <row spans="1:9" r="28">
      <c t="s" r="A28" s="4">
        <v>703</v>
      </c>
    </row>
    <row spans="1:9" r="29">
      <c t="s" r="A29" s="3">
        <v>694</v>
      </c>
    </row>
    <row spans="1:9" r="30">
      <c t="s" r="A30" s="4">
        <v>489</v>
      </c>
      <c t="n" r="D30" s="5">
        <v>2550000</v>
      </c>
    </row>
    <row spans="1:9" r="31">
      <c t="s" r="A31" s="4">
        <v>701</v>
      </c>
      <c t="n" r="C31" s="7">
        <v>1</v>
      </c>
      <c t="n" r="D31" s="7">
        <v>1</v>
      </c>
    </row>
    <row spans="1:9" r="32">
      <c t="s" r="A32" s="4">
        <v>704</v>
      </c>
      <c t="s" r="C32" s="4">
        <v>705</v>
      </c>
    </row>
    <row spans="1:9" r="33">
      <c t="s" r="A33" s="4">
        <v>706</v>
      </c>
    </row>
    <row spans="1:9" r="34">
      <c t="s" r="A34" s="3">
        <v>694</v>
      </c>
    </row>
    <row spans="1:9" r="35">
      <c t="s" r="A35" s="4">
        <v>489</v>
      </c>
      <c t="n" r="D35" s="5">
        <v>2450000</v>
      </c>
    </row>
    <row spans="1:9" r="36">
      <c t="s" r="A36" s="4">
        <v>701</v>
      </c>
      <c t="n" r="C36" s="9">
        <v>0.99</v>
      </c>
      <c t="n" r="D36" s="9">
        <v>0.99</v>
      </c>
    </row>
    <row spans="1:9" r="37">
      <c t="s" r="A37" s="4">
        <v>704</v>
      </c>
      <c t="s" r="D37" s="4">
        <v>707</v>
      </c>
    </row>
    <row spans="1:9" r="38">
      <c t="s" r="A38" s="4">
        <v>708</v>
      </c>
    </row>
    <row spans="1:9" r="39">
      <c t="s" r="A39" s="3">
        <v>694</v>
      </c>
    </row>
    <row spans="1:9" r="40">
      <c t="s" r="A40" s="4">
        <v>497</v>
      </c>
      <c t="n" r="E40" s="7">
        <v>20</v>
      </c>
    </row>
    <row spans="1:9" r="41">
      <c t="s" r="A41" s="4">
        <v>512</v>
      </c>
      <c t="n" r="E41" s="11">
        <v>11.5</v>
      </c>
    </row>
    <row spans="1:9" r="42">
      <c t="s" r="A42" s="4">
        <v>709</v>
      </c>
    </row>
    <row spans="1:9" r="43">
      <c t="s" r="A43" s="3">
        <v>694</v>
      </c>
    </row>
    <row spans="1:9" r="44">
      <c t="s" r="A44" s="4">
        <v>490</v>
      </c>
      <c t="n" r="E44" s="7">
        <v>2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3</v>
      </c>
      <c t="s" r="B1" s="2">
        <v>1</v>
      </c>
    </row>
    <row spans="1:3" r="2">
      <c t="s" r="B2" s="2">
        <v>2</v>
      </c>
      <c t="s" r="C2" s="2">
        <v>86</v>
      </c>
    </row>
    <row spans="1:3" r="3">
      <c t="s" r="A3" s="3">
        <v>144</v>
      </c>
    </row>
    <row spans="1:3" r="4">
      <c t="s" r="A4" s="4">
        <v>103</v>
      </c>
      <c t="n" r="B4" s="7">
        <v>-7494</v>
      </c>
      <c t="n" r="C4" s="7">
        <v>-9683</v>
      </c>
    </row>
    <row spans="1:3" r="5">
      <c t="s" r="A5" s="3">
        <v>145</v>
      </c>
    </row>
    <row spans="1:3" r="6">
      <c t="s" r="A6" s="4">
        <v>92</v>
      </c>
      <c t="n" r="B6" s="5">
        <v>278</v>
      </c>
      <c t="n" r="C6" s="5">
        <v>361</v>
      </c>
    </row>
    <row spans="1:3" r="7">
      <c t="s" r="A7" s="4">
        <v>146</v>
      </c>
      <c t="n" r="B7" s="5">
        <v>146</v>
      </c>
      <c t="n" r="C7" s="5">
        <v>86</v>
      </c>
    </row>
    <row spans="1:3" r="8">
      <c t="s" r="A8" s="4">
        <v>147</v>
      </c>
      <c t="n" r="B8" s="5">
        <v>66</v>
      </c>
      <c t="n" r="C8" s="5">
        <v>4</v>
      </c>
    </row>
    <row spans="1:3" r="9">
      <c t="s" r="A9" s="4">
        <v>148</v>
      </c>
      <c t="n" r="B9" s="5">
        <v>1918</v>
      </c>
      <c t="n" r="C9" s="5">
        <v>1906</v>
      </c>
    </row>
    <row spans="1:3" r="10">
      <c t="s" r="A10" s="4">
        <v>149</v>
      </c>
      <c t="n" r="B10" s="5">
        <v>-464</v>
      </c>
      <c t="n" r="C10" s="5">
        <v>0</v>
      </c>
    </row>
    <row spans="1:3" r="11">
      <c t="s" r="A11" s="4">
        <v>150</v>
      </c>
      <c t="n" r="B11" s="5">
        <v>43</v>
      </c>
      <c t="n" r="C11" s="5">
        <v>0</v>
      </c>
    </row>
    <row spans="1:3" r="12">
      <c t="s" r="A12" s="4">
        <v>151</v>
      </c>
      <c t="n" r="B12" s="5">
        <v>923</v>
      </c>
      <c t="n" r="C12" s="5">
        <v>0</v>
      </c>
    </row>
    <row spans="1:3" r="13">
      <c t="s" r="A13" s="3">
        <v>152</v>
      </c>
    </row>
    <row spans="1:3" r="14">
      <c t="s" r="A14" s="4">
        <v>153</v>
      </c>
      <c t="n" r="B14" s="5">
        <v>-329</v>
      </c>
      <c t="n" r="C14" s="5">
        <v>-213</v>
      </c>
    </row>
    <row spans="1:3" r="15">
      <c t="s" r="A15" s="4">
        <v>154</v>
      </c>
      <c t="n" r="B15" s="5">
        <v>511</v>
      </c>
      <c t="n" r="C15" s="5">
        <v>-1285</v>
      </c>
    </row>
    <row spans="1:3" r="16">
      <c t="s" r="A16" s="4">
        <v>30</v>
      </c>
      <c t="n" r="B16" s="5">
        <v>86</v>
      </c>
      <c t="n" r="C16" s="5">
        <v>-16</v>
      </c>
    </row>
    <row spans="1:3" r="17">
      <c t="s" r="A17" s="4">
        <v>36</v>
      </c>
      <c t="n" r="B17" s="5">
        <v>732</v>
      </c>
      <c t="n" r="C17" s="5">
        <v>-1047</v>
      </c>
    </row>
    <row spans="1:3" r="18">
      <c t="s" r="A18" s="4">
        <v>37</v>
      </c>
      <c t="n" r="B18" s="5">
        <v>-7</v>
      </c>
      <c t="n" r="C18" s="5">
        <v>300</v>
      </c>
    </row>
    <row spans="1:3" r="19">
      <c t="s" r="A19" s="4">
        <v>155</v>
      </c>
      <c t="n" r="B19" s="5">
        <v>-292</v>
      </c>
      <c t="n" r="C19" s="5">
        <v>0</v>
      </c>
    </row>
    <row spans="1:3" r="20">
      <c t="s" r="A20" s="4">
        <v>39</v>
      </c>
      <c t="n" r="B20" s="5">
        <v>726</v>
      </c>
      <c t="n" r="C20" s="5">
        <v>955</v>
      </c>
    </row>
    <row spans="1:3" r="21">
      <c t="s" r="A21" s="4">
        <v>156</v>
      </c>
      <c t="n" r="B21" s="5">
        <v>77</v>
      </c>
      <c t="n" r="C21" s="5">
        <v>0</v>
      </c>
    </row>
    <row spans="1:3" r="22">
      <c t="s" r="A22" s="4">
        <v>157</v>
      </c>
      <c t="n" r="B22" s="5">
        <v>-3084</v>
      </c>
      <c t="n" r="C22" s="5">
        <v>-8632</v>
      </c>
    </row>
    <row spans="1:3" r="23">
      <c t="s" r="A23" s="3">
        <v>158</v>
      </c>
    </row>
    <row spans="1:3" r="24">
      <c t="s" r="A24" s="4">
        <v>159</v>
      </c>
      <c t="n" r="B24" s="5">
        <v>-130</v>
      </c>
      <c t="n" r="C24" s="5">
        <v>-114</v>
      </c>
    </row>
    <row spans="1:3" r="25">
      <c t="s" r="A25" s="4">
        <v>160</v>
      </c>
      <c t="n" r="B25" s="5">
        <v>-1167</v>
      </c>
      <c t="n" r="C25" s="5">
        <v>-565</v>
      </c>
    </row>
    <row spans="1:3" r="26">
      <c t="s" r="A26" s="4">
        <v>161</v>
      </c>
      <c t="n" r="B26" s="5">
        <v>-1297</v>
      </c>
      <c t="n" r="C26" s="5">
        <v>-679</v>
      </c>
    </row>
    <row spans="1:3" r="27">
      <c t="s" r="A27" s="3">
        <v>162</v>
      </c>
    </row>
    <row spans="1:3" r="28">
      <c t="s" r="A28" s="4">
        <v>163</v>
      </c>
      <c t="n" r="B28" s="5">
        <v>-65</v>
      </c>
      <c t="n" r="C28" s="5">
        <v>-62</v>
      </c>
    </row>
    <row spans="1:3" r="29">
      <c t="s" r="A29" s="4">
        <v>164</v>
      </c>
      <c t="n" r="B29" s="5">
        <v>2677</v>
      </c>
      <c t="n" r="C29" s="5">
        <v>0</v>
      </c>
    </row>
    <row spans="1:3" r="30">
      <c t="s" r="A30" s="4">
        <v>165</v>
      </c>
      <c t="n" r="B30" s="5">
        <v>1167</v>
      </c>
      <c t="n" r="C30" s="5">
        <v>0</v>
      </c>
    </row>
    <row spans="1:3" r="31">
      <c t="s" r="A31" s="4">
        <v>166</v>
      </c>
      <c t="n" r="C31" s="5">
        <v>8816</v>
      </c>
    </row>
    <row spans="1:3" r="32">
      <c t="s" r="A32" s="4">
        <v>167</v>
      </c>
      <c t="n" r="B32" s="5">
        <v>3779</v>
      </c>
      <c t="n" r="C32" s="5">
        <v>8754</v>
      </c>
    </row>
    <row spans="1:3" r="33">
      <c t="s" r="A33" s="4">
        <v>168</v>
      </c>
      <c t="n" r="B33" s="5">
        <v>-602</v>
      </c>
      <c t="n" r="C33" s="5">
        <v>-557</v>
      </c>
    </row>
    <row spans="1:3" r="34">
      <c t="s" r="A34" s="4">
        <v>169</v>
      </c>
      <c t="n" r="B34" s="5">
        <v>758</v>
      </c>
      <c t="n" r="C34" s="5">
        <v>5517</v>
      </c>
    </row>
    <row spans="1:3" r="35">
      <c t="s" r="A35" s="4">
        <v>170</v>
      </c>
      <c t="n" r="B35" s="5">
        <v>156</v>
      </c>
      <c t="n" r="C35" s="5">
        <v>4960</v>
      </c>
    </row>
    <row spans="1:3" r="36">
      <c t="s" r="A36" s="3">
        <v>171</v>
      </c>
    </row>
    <row spans="1:3" r="37">
      <c t="s" r="A37" s="4">
        <v>172</v>
      </c>
      <c t="n" r="B37" s="5">
        <v>1756</v>
      </c>
      <c t="n" r="C37" s="5">
        <v>0</v>
      </c>
    </row>
    <row spans="1:3" r="38">
      <c t="s" r="A38" s="4">
        <v>173</v>
      </c>
      <c t="n" r="B38" s="5">
        <v>2598</v>
      </c>
      <c t="n" r="C38" s="5">
        <v>0</v>
      </c>
    </row>
    <row spans="1:3" r="39">
      <c t="s" r="A39" s="4">
        <v>174</v>
      </c>
      <c t="n" r="B39" s="5">
        <v>255</v>
      </c>
      <c t="n" r="C39" s="5">
        <v>0</v>
      </c>
    </row>
    <row spans="1:3" r="40">
      <c t="s" r="A40" s="4">
        <v>175</v>
      </c>
      <c t="n" r="B40" s="5">
        <v>88</v>
      </c>
      <c t="n" r="C40" s="5">
        <v>0</v>
      </c>
    </row>
    <row spans="1:3" r="41">
      <c t="s" r="A41" s="4">
        <v>176</v>
      </c>
      <c t="n" r="B41" s="5">
        <v>90</v>
      </c>
      <c t="n" r="C41" s="5">
        <v>0</v>
      </c>
    </row>
    <row spans="1:3" r="42">
      <c t="s" r="A42" s="4">
        <v>177</v>
      </c>
      <c t="n" r="B42" s="5">
        <v>0</v>
      </c>
      <c t="n" r="C42" s="5">
        <v>195</v>
      </c>
    </row>
    <row spans="1:3" r="43">
      <c t="s" r="A43" s="4">
        <v>178</v>
      </c>
      <c t="n" r="B43" s="7">
        <v>90</v>
      </c>
      <c t="n" r="C43" s="7">
        <v>9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21"/>
  </cols>
  <sheetData>
    <row spans="1:2" r="1">
      <c t="s" r="A1" s="1">
        <v>179</v>
      </c>
      <c t="s" r="B1" s="2">
        <v>1</v>
      </c>
    </row>
    <row spans="1:2" r="2">
      <c t="s" r="B2" s="2">
        <v>141</v>
      </c>
    </row>
    <row spans="1:2" r="3">
      <c t="s" r="A3" s="4">
        <v>180</v>
      </c>
      <c t="n" r="B3" s="7">
        <v>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1</v>
      </c>
      <c t="s" r="B1" s="2">
        <v>1</v>
      </c>
    </row>
    <row spans="1:2" r="2">
      <c t="s" r="B2" s="2">
        <v>2</v>
      </c>
    </row>
    <row spans="1:2" r="3">
      <c t="s" r="A3" s="3">
        <v>182</v>
      </c>
    </row>
    <row spans="1:2" r="4">
      <c t="s" r="A4" s="4">
        <v>183</v>
      </c>
      <c t="s" r="B4" s="4">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BALANCE SHEETS</vt:lpstr>
      <vt:lpstr>CONDENSED BALANCE SHEETS (Paren</vt:lpstr>
      <vt:lpstr>CONDENSED STATEMENTS OF OPERATI</vt:lpstr>
      <vt:lpstr>CONDENSED STATEMENT OF STOCKHOL</vt:lpstr>
      <vt:lpstr>CONDENSED STATEMENT OF STOCKHO6</vt:lpstr>
      <vt:lpstr>CONDENSED STATEMENTS OF CASH FL</vt:lpstr>
      <vt:lpstr>CONDENSED STATEMENTS OF CASH F8</vt:lpstr>
      <vt:lpstr>ORGANIZATION AND SUMMARY OF SIG</vt:lpstr>
      <vt:lpstr>GOING CONCERN</vt:lpstr>
      <vt:lpstr>INVENTORY</vt:lpstr>
      <vt:lpstr>ACCOUNTS RECEIVABLE</vt:lpstr>
      <vt:lpstr>PROPERTY AND EQUIPMENT</vt:lpstr>
      <vt:lpstr>INTANGIBLE ASSETS</vt:lpstr>
      <vt:lpstr>OBLIGATION UNDER CAPITAL LEASES</vt:lpstr>
      <vt:lpstr>CONVERTIBLE NOTE PAYABLE</vt:lpstr>
      <vt:lpstr>COMMITMENTS</vt:lpstr>
      <vt:lpstr>SHORT-TERM DEBT</vt:lpstr>
      <vt:lpstr>PREFERRED STOCK</vt:lpstr>
      <vt:lpstr>EQUITY</vt:lpstr>
      <vt:lpstr>DERIVATIVE LIABILITIES</vt:lpstr>
      <vt:lpstr>RELATED PARTY TRANSACTIONS</vt:lpstr>
      <vt:lpstr>CONCENTRATIONS</vt:lpstr>
      <vt:lpstr>CONTINGENCIES</vt:lpstr>
      <vt:lpstr>SUBSEQUENT EVENTS</vt:lpstr>
      <vt:lpstr>ORGANIZATION AND SUMMARY OF S26</vt:lpstr>
      <vt:lpstr>INVENTORY (Tables)</vt:lpstr>
      <vt:lpstr>ACCOUNTS RECEIVABLE (Tables)</vt:lpstr>
      <vt:lpstr>PROPERTY AND EQUIPMENT (Tables)</vt:lpstr>
      <vt:lpstr>INTANGIBLE ASSETS (Tables)</vt:lpstr>
      <vt:lpstr>OBLIGATION UNDER CAPITAL LEAS31</vt:lpstr>
      <vt:lpstr>COMMITMENTS (Tables)</vt:lpstr>
      <vt:lpstr>EQUITY (Tables)</vt:lpstr>
      <vt:lpstr>DERIVATIVE LIABILITIES (Tables)</vt:lpstr>
      <vt:lpstr>ORGANIZATION AND SUMMARY OF S35</vt:lpstr>
      <vt:lpstr>GOING CONCERN (Details Textual)</vt:lpstr>
      <vt:lpstr>INVENTORY (Details)</vt:lpstr>
      <vt:lpstr>INVENTORY (Details Textual)</vt:lpstr>
      <vt:lpstr>ACCOUNTS RECEIVABLE (Details)</vt:lpstr>
      <vt:lpstr>PROPERTY AND EQUIPMENT (Details</vt:lpstr>
      <vt:lpstr>PROPERTY AND EQUIPMENT (Detai41</vt:lpstr>
      <vt:lpstr>INTANGIBLE ASSETS (Details)</vt:lpstr>
      <vt:lpstr>INTANGIBLE ASSETS (Details 1)</vt:lpstr>
      <vt:lpstr>INTANGIBLE ASSETS (Details Text</vt:lpstr>
      <vt:lpstr>OBLIGATION UNDER CAPITAL LEAS45</vt:lpstr>
      <vt:lpstr>OBLIGATION UNDER CAPITAL LEAS46</vt:lpstr>
      <vt:lpstr>CONVERTIBLE NOTE PAYABLE (Detai</vt:lpstr>
      <vt:lpstr>COMMITMENTS (Details)</vt:lpstr>
      <vt:lpstr>COMMITMENTS (Details Textual)</vt:lpstr>
      <vt:lpstr>SHORT-TERM DEBT (Details Textua</vt:lpstr>
      <vt:lpstr>PREFERRED STOCK (Details Textua</vt:lpstr>
      <vt:lpstr>EQUITY (Details)</vt:lpstr>
      <vt:lpstr>EQUITY (Details Textual)</vt:lpstr>
      <vt:lpstr>DERIVATIVE LIABILITIES (Details</vt:lpstr>
      <vt:lpstr>DERIVATIVE LIABILITIES (Detai55</vt:lpstr>
      <vt:lpstr>DERIVATIVE LIABILITIES (Detai56</vt:lpstr>
      <vt:lpstr>DERIVATIVE LIABILITIES (Detai57</vt:lpstr>
      <vt:lpstr>RELATED PARTY TRANSACTIONS (Det</vt:lpstr>
      <vt:lpstr>CONCENTRATIONS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9:21:18Z</dcterms:created>
  <dcterms:modified xmlns:dcterms="http://purl.org/dc/terms/" xmlns:xsi="http://www.w3.org/2001/XMLSchema-instance" xsi:type="dcterms:W3CDTF">2015-08-14T19:21:18Z</dcterms:modified>
  <dc:title xmlns:dc="http://purl.org/dc/elements/1.1/">Untitled</dc:title>
  <dc:description xmlns:dc="http://purl.org/dc/elements/1.1/"/>
  <dc:subject xmlns:dc="http://purl.org/dc/elements/1.1/"/>
  <cp:keywords/>
  <cp:category/>
</cp:coreProperties>
</file>